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Cash Equivalents and Investment" sheetId="8" state="visible" r:id="rId8"/>
    <sheet xmlns:r="http://schemas.openxmlformats.org/officeDocument/2006/relationships" name="Fair Value of Financial Instrum" sheetId="9" state="visible" r:id="rId9"/>
    <sheet xmlns:r="http://schemas.openxmlformats.org/officeDocument/2006/relationships" name="Restricted Cash" sheetId="10" state="visible" r:id="rId10"/>
    <sheet xmlns:r="http://schemas.openxmlformats.org/officeDocument/2006/relationships" name="Collaborations" sheetId="11" state="visible" r:id="rId11"/>
    <sheet xmlns:r="http://schemas.openxmlformats.org/officeDocument/2006/relationships" name="Term Loan" sheetId="12" state="visible" r:id="rId12"/>
    <sheet xmlns:r="http://schemas.openxmlformats.org/officeDocument/2006/relationships" name="Stock Awards" sheetId="13" state="visible" r:id="rId13"/>
    <sheet xmlns:r="http://schemas.openxmlformats.org/officeDocument/2006/relationships" name="Net Loss per Share" sheetId="14" state="visible" r:id="rId14"/>
    <sheet xmlns:r="http://schemas.openxmlformats.org/officeDocument/2006/relationships" name="Commitments"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Cash Equivalents and Investme18" sheetId="18" state="visible" r:id="rId18"/>
    <sheet xmlns:r="http://schemas.openxmlformats.org/officeDocument/2006/relationships" name="Fair Value of Financial Instr19" sheetId="19" state="visible" r:id="rId19"/>
    <sheet xmlns:r="http://schemas.openxmlformats.org/officeDocument/2006/relationships" name="Stock Awards (Tables)" sheetId="20" state="visible" r:id="rId20"/>
    <sheet xmlns:r="http://schemas.openxmlformats.org/officeDocument/2006/relationships" name="Net Loss per Share (Tables)" sheetId="21" state="visible" r:id="rId21"/>
    <sheet xmlns:r="http://schemas.openxmlformats.org/officeDocument/2006/relationships" name="Nature of Business (Detail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Equivalents and Investme25" sheetId="25" state="visible" r:id="rId25"/>
    <sheet xmlns:r="http://schemas.openxmlformats.org/officeDocument/2006/relationships" name="Cash Equivalents and Investme26" sheetId="26" state="visible" r:id="rId26"/>
    <sheet xmlns:r="http://schemas.openxmlformats.org/officeDocument/2006/relationships" name="Fair Value of Financial Instr27" sheetId="27" state="visible" r:id="rId27"/>
    <sheet xmlns:r="http://schemas.openxmlformats.org/officeDocument/2006/relationships" name="Restricted Cash (Details)" sheetId="28" state="visible" r:id="rId28"/>
    <sheet xmlns:r="http://schemas.openxmlformats.org/officeDocument/2006/relationships" name="Collaborations (Details)" sheetId="29" state="visible" r:id="rId29"/>
    <sheet xmlns:r="http://schemas.openxmlformats.org/officeDocument/2006/relationships" name="Term Loan - General Information" sheetId="30" state="visible" r:id="rId30"/>
    <sheet xmlns:r="http://schemas.openxmlformats.org/officeDocument/2006/relationships" name="Term Loan - Future Minimum Paym" sheetId="31" state="visible" r:id="rId31"/>
    <sheet xmlns:r="http://schemas.openxmlformats.org/officeDocument/2006/relationships" name="Term Loan - Warrants (Details)" sheetId="32" state="visible" r:id="rId32"/>
    <sheet xmlns:r="http://schemas.openxmlformats.org/officeDocument/2006/relationships" name="Stock Awards - 2015 Stock Optio" sheetId="33" state="visible" r:id="rId33"/>
    <sheet xmlns:r="http://schemas.openxmlformats.org/officeDocument/2006/relationships" name="Stock Awards - Awards - General" sheetId="34" state="visible" r:id="rId34"/>
    <sheet xmlns:r="http://schemas.openxmlformats.org/officeDocument/2006/relationships" name="Stock Awards - Summary of Unves" sheetId="35" state="visible" r:id="rId35"/>
    <sheet xmlns:r="http://schemas.openxmlformats.org/officeDocument/2006/relationships" name="Stock Awards - Summary of Stock" sheetId="36" state="visible" r:id="rId36"/>
    <sheet xmlns:r="http://schemas.openxmlformats.org/officeDocument/2006/relationships" name="Stock Awards - Weighted Average" sheetId="37" state="visible" r:id="rId37"/>
    <sheet xmlns:r="http://schemas.openxmlformats.org/officeDocument/2006/relationships" name="Stock Awards - Stock-based Comp" sheetId="38" state="visible" r:id="rId38"/>
    <sheet xmlns:r="http://schemas.openxmlformats.org/officeDocument/2006/relationships" name="Stock Awards - Unrecognized Com" sheetId="39" state="visible" r:id="rId39"/>
    <sheet xmlns:r="http://schemas.openxmlformats.org/officeDocument/2006/relationships" name="Stock Awards - Employee Stock P" sheetId="40" state="visible" r:id="rId40"/>
    <sheet xmlns:r="http://schemas.openxmlformats.org/officeDocument/2006/relationships" name="Net Loss per Share - Anti-dilut" sheetId="41" state="visible" r:id="rId41"/>
    <sheet xmlns:r="http://schemas.openxmlformats.org/officeDocument/2006/relationships" name="Net Loss per Share - Weighted A" sheetId="42" state="visible" r:id="rId42"/>
    <sheet xmlns:r="http://schemas.openxmlformats.org/officeDocument/2006/relationships" name="Commitments (Details)"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424">
  <si>
    <t>Document and Entity Information - shares</t>
  </si>
  <si>
    <t>6 Months Ended</t>
  </si>
  <si>
    <t>Jun. 30, 2017</t>
  </si>
  <si>
    <t>Jul. 31, 2017</t>
  </si>
  <si>
    <t>Document and Entity Information [Abstract]</t>
  </si>
  <si>
    <t>Entity Registrant Name</t>
  </si>
  <si>
    <t>Blueprint Medicines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Investments, available-for-sale</t>
  </si>
  <si>
    <t>Unbilled accounts receivable</t>
  </si>
  <si>
    <t>Prepaid expenses and other current assets</t>
  </si>
  <si>
    <t>Total current assets</t>
  </si>
  <si>
    <t>Property and equipment, net</t>
  </si>
  <si>
    <t>Other assets</t>
  </si>
  <si>
    <t>Restricted cash</t>
  </si>
  <si>
    <t>Total assets</t>
  </si>
  <si>
    <t>Current liabilities:</t>
  </si>
  <si>
    <t>Accounts payable</t>
  </si>
  <si>
    <t>Accrued expenses</t>
  </si>
  <si>
    <t>Current portion of deferred revenue</t>
  </si>
  <si>
    <t>Current portion of lease incentive obligation</t>
  </si>
  <si>
    <t>Current portion of deferred rent</t>
  </si>
  <si>
    <t>Current portion of term loan payable</t>
  </si>
  <si>
    <t>Total current liabilities</t>
  </si>
  <si>
    <t>Deferred rent, net of current portion</t>
  </si>
  <si>
    <t>Deferred revenue, net of current portion</t>
  </si>
  <si>
    <t>Lease incentive obligation, net of current portion</t>
  </si>
  <si>
    <t>Term loan payable, net of current portion</t>
  </si>
  <si>
    <t>Other long term liabilities</t>
  </si>
  <si>
    <t>Commitments (Note 10)</t>
  </si>
  <si>
    <t xml:space="preserve"> </t>
  </si>
  <si>
    <t>Stockholders’ equity:</t>
  </si>
  <si>
    <t>Preferred stock, $0.001 par value; 5,000,000 shares authorized; no shares issued and outstanding</t>
  </si>
  <si>
    <t>Common stock, $0.001 par value; 120,000,000 shares authorized; 39,080,152 and 33,125,479 shares issued at June 30, 2017 and December 31, 2016, respectively, and 39,080,152 and 33,123,354 shares outstanding at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Disclosures</t>
  </si>
  <si>
    <t>Preferred stock, par value (in dollars per share)</t>
  </si>
  <si>
    <t>Preferred stock, shares authorized (in shares)</t>
  </si>
  <si>
    <t>Preferred stock, shares issued (in shares)</t>
  </si>
  <si>
    <t>Preferred stock, shares outstanding (in shares)</t>
  </si>
  <si>
    <t>Common Stock Disclosu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Jun. 30, 2016</t>
  </si>
  <si>
    <t>Revenues</t>
  </si>
  <si>
    <t>Collaboration revenue</t>
  </si>
  <si>
    <t>Operating expenses:</t>
  </si>
  <si>
    <t>Research and development</t>
  </si>
  <si>
    <t>General and administrative</t>
  </si>
  <si>
    <t>Total operating expenses</t>
  </si>
  <si>
    <t>Other income (expense):</t>
  </si>
  <si>
    <t>Other income (expense), net</t>
  </si>
  <si>
    <t>Interest expense</t>
  </si>
  <si>
    <t>Total other income (expense)</t>
  </si>
  <si>
    <t>Net loss</t>
  </si>
  <si>
    <t>Other comprehensive loss:</t>
  </si>
  <si>
    <t>Unrealized (loss) gain on investments</t>
  </si>
  <si>
    <t>Comprehensive loss</t>
  </si>
  <si>
    <t>Reconciliation of net loss applicable to common stockholders:</t>
  </si>
  <si>
    <t>Net loss per share applicable to common stockholders - basic and diluted</t>
  </si>
  <si>
    <t>Weighted-average number of common shares used in net loss per share applicable to common stockholders - basic and diluted</t>
  </si>
  <si>
    <t>Condensed Consolidated Statements of Cash Flows - USD ($) $ in Thousands</t>
  </si>
  <si>
    <t>Operating activities</t>
  </si>
  <si>
    <t>Adjustments to reconcile net loss to net cash used in operating activities:</t>
  </si>
  <si>
    <t>Depreciation and amortization</t>
  </si>
  <si>
    <t>Noncash interest expense</t>
  </si>
  <si>
    <t>Stock-based compensation</t>
  </si>
  <si>
    <t>Accretion of premiums and discounts on investments</t>
  </si>
  <si>
    <t>Changes in assets and liabilities:</t>
  </si>
  <si>
    <t>Deferred revenue</t>
  </si>
  <si>
    <t>Deferred rent</t>
  </si>
  <si>
    <t>Net cash (used in) provided by operating activities</t>
  </si>
  <si>
    <t>Investing activities</t>
  </si>
  <si>
    <t>Purchases of property and equipment</t>
  </si>
  <si>
    <t>Purchases of investments</t>
  </si>
  <si>
    <t>Maturities of investments</t>
  </si>
  <si>
    <t>Net cash (used in) investing activities</t>
  </si>
  <si>
    <t>Financing activities</t>
  </si>
  <si>
    <t>Principal payments on loan payable</t>
  </si>
  <si>
    <t>Payment of offering costs</t>
  </si>
  <si>
    <t>Proceeds from public offering of common stock, net of commissions and underwriting discounts</t>
  </si>
  <si>
    <t>Proceeds from issuance of common stock, net of repurchases</t>
  </si>
  <si>
    <t>Net cash provided by (used in) financing activities</t>
  </si>
  <si>
    <t>Net increase (decrease) in cash and cash equivalents</t>
  </si>
  <si>
    <t>Cash and cash equivalents at beginning of period</t>
  </si>
  <si>
    <t>Cash and cash equivalents at end of period</t>
  </si>
  <si>
    <t>Supplemental cash flow information</t>
  </si>
  <si>
    <t>Public offering costs incurred but unpaid at period end</t>
  </si>
  <si>
    <t>Property and equipment purchases unpaid at period end</t>
  </si>
  <si>
    <t>Cash paid for interest</t>
  </si>
  <si>
    <t>Nature of Business</t>
  </si>
  <si>
    <t>Disclosure Text Block</t>
  </si>
  <si>
    <t>1. Nature of Business
Blueprint Medicines Corporation (the Company), a Delaware corporation incorporated on October 14, 2008, is a biopharmaceutical company focused on improving the lives of patients with genomically defined diseases driven by abnormal kinase activation. The Company’s approach is to systematically and reproducibly identify kinases that are drivers of diseases in genomically defined patient populations and to craft drug candidates that may provide significant and durable clinical response to patients without adequate treatment options.
The Company is devoting substantially all of its efforts to research and development, initial market development, and raising capital. The Company is subject to a number of risks similar to those of other early stage companies, including dependence on key individuals; establishing safety and efficacy in clinical trials for its drug candidates; the need to develop commercially viable drug candidates; competition from other companies, many of which are larger and better capitalized; and the need to obtain adequate additional financing to fund the development of its drug candidates. If the Company is unable to raise capital when needed or on attractive terms, it would be forced to delay, reduce, eliminate or out‑license certain of its research and development programs or future commercialization efforts.
On May 5, 2015, the Company completed an initial public offering (IPO) of its common stock, which resulted in the sale of 9,367,708 shares of its common stock at a price to the public of $18.00 per share, including 1,221,874 shares of common stock sold by the Company pursuant to the exercise in full by the underwriters of their option to purchase additional shares in connection with the offering. The Company received net proceeds of $154.8 million, after deducting underwriting discounts and commissions and offering expenses paid by the Company.
On December 13, 2016, the Company closed a follow-on public offering of 5,750,000 shares of its common stock at a price to the public of $25.00 per share, including 750,000 shares of common stock sold by the Company pursuant to the exercise in full by the underwriters of their option to purchase additional shares in connection with the offering. The Company received net proceeds of $134.5 million, after deducting underwriting discounts and commissions and offering expenses payable by the Company.
On April 4, 2017, the Company closed a follow-on public offering of 5,750,000 shares of its common stock at a price to the public of $40.00 per share, including 750,000 shares of common stock sold by the Company pursuant to the exercise in full by the underwriters of their option to purchase additional shares in connection with the offering (the April 2017 follow-on public offering). The Company received net proceeds of $215.6 million, after deducting underwriting discounts and commissions and offering expenses payable by the Company.
As of June 30, 2017, the Company had cash, cash equivalents and investments of $421.0 million. Based on the Company’s current plans, the Company believes its existing cash, cash equivalents and investments, excluding any potential option fees and milestone payments under its existing collaboration with F. Hoffmann-La Roche Ltd and Hoffmann-La Roche Inc. (collectively, Roche), will be sufficient to enable the Company to fund its operating expenses and capital expenditure requirements into the second half of 2019.</t>
  </si>
  <si>
    <t>Summary of Significant Accounting Policies and Recent Accounting Pronouncements</t>
  </si>
  <si>
    <t>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6 and notes thereto included in the Company’s Annual Report on Form 10-K for the year ended December 31, 2016, filed with the SEC on March 9, 2017.
The unaudited interim condensed consolidated financial statements have been prepared on the same basis as the audited financial statements and include the accounts of the Company and its wholly-owned subsidiary, Blueprint Medicines Security Corporation, which is a Massachusetts subsidiary created to buy, sell, and hold securities. All intercompany transactions and balances have been eliminated. In the opinion of the Company’s management, the accompanying unaudited interim condensed consolidated financial statements contain all adjustments which are necessary to present fairly the Company’s financial position as of June 30, 2017 and the results of its operations for the three and six months ended June 30, 2017 and 2016 and cash flows for the six months ended June 30, 2017 and 2016. Such adjustments are of a normal and recurring nature. The results for the three and six months ended June 30, 2017 are not necessarily indicative of the results for the year ending December 31, 2017, or for any future period.
On December 13, 2016 and April 4, 2017, the Company closed underwritten public offerings of 5,750,000 shares in each offering. The significant increase in shares outstanding is expected to impact the year-over-year comparability of the Company’s net loss per share calculations.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revenue recognition; accrued expenses; and income taxes.
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
There have been no significant changes to the Company’s critical accounting policies discussed in its Annual Report on Form 10-K for the year ended December 31, 2016 related to available-for-sale investments, revenue recognition, accrued research and development expenses and stock-based compensation.
Recent Accounting Pronouncements
In May 2014, the FASB issued ASU No. 2014-09, Revenue from Contracts with Customers (ASU 2014-09), which supersedes the revenue recognition requirements in ASC 605 Multiple-Element Arrangements
In March 2016, the FASB issued ASU No. 2016-09, Compensation – Stock Compensation (ASU No. 2016-09), which amends ASC Topic 718, Compensation – 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was effective for the Company on January 1, 2017. The Company applied ASU 2016-09 using a modified retrospective approach and adopted the option to recognize gross stock compensation expense with actual forfeitures recognized as they occur. Given that the application of the estimated forfeiture rate prior to January 1, 2017 resulted in an insignificant reduction in stock-based compensation expense, the cumulative-effect adjustment to retained earnings recognized as of January 1, 2017 was not material to the consolidated financial statements. The adoption of ASU 2016-09 also requires all income tax adjustments to be recognized in the consolidated statements of operations. As the increase in net deferred tax assets is fully offset by a corresponding increase to the deferred tax asset valuation allowance, there was no material impact of the adoption of this standard. The amount of deferred tax assets that had not been previously recognized due to the recognition of excess tax benefits is $1.1 million.
In February 2016, the FASB issued ASU No. 2016-02, Leases (ASU No. 2016-02), which will change the way the Company recognizes its leased assets. ASU No. 2016-02 will require organizations that lease assets—referred to as “lessees”—to recognize on the balance sheet the assets and liabilities representing the rights and obligations created by those leases. ASU No. 2016-02 will also require disclosures to help investors and other financial statement users better understand the amount, timing, and uncertainty of cash flows arising from leases. The standard is effective for annual reporting periods (including interim reporting periods within those years) beginning after December 15, 2018. Early adoption is permitted. The Company is currently evaluating the methods of adoption allowed by the new standard and the effect that adoption of the standard is expected to have on the Company’s consolidated financial statements and related disclosures.
In August 2016, the FASB issued ASU No. 2016-15, Statement of Cash Flows (Topic 230) (ASU No. 2016-15) , which simplifies certain elements of cash flow classification. The new guidance is intended to reduce diversity in practice in how certain transactions are classified in the statement of cash flows. ASU No. 2016-15 is effective for annual periods beginning after December 15, 2017. The Company is currently evaluating the impact the adoption of ASU No. 2016-15 will have on its consolidated financial statement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is effective for fiscal years (including interim reporting periods within those years) beginning after December 15, 2017. Early adoption is permitted. A reporting entity must apply the amendments in ASU No. 2016-18 using a full retrospective approach. The Company believes that the adoption of this guidance will not have a significant impact on its consolidated financial statements and related disclosures.</t>
  </si>
  <si>
    <t>Cash Equivalents and Investments</t>
  </si>
  <si>
    <t>3. Cash Equivalents and Investments
Cash equivalents are highly liquid investments that are readily convertible into cash with original maturities of three months or less when purchased.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Cash equivalents and investments, available-for-sale, consisted of the following at June 30, 2017 and December 31, 2016 (in thousands):
Average
Amortized
Unrealized
Unrealized
Fair
June 30, 2017
Maturity
Cost
Gain
Losses
Value
Cash equivalents:
Money market funds
$
57,397
$
—
$
—
$
57,397
Government agency securities
33,949
—
—
33,949
Investments, available-for-sale:
U.S. treasury obligations
303 Days
317,988
—
(314)
317,674
Government agency securities
91 Days
11,994
—
—
11,994
Total
$
421,328
$
—
$
(314)
$
421,014
Average
Amortized
Unrealized
Unrealized
Fair
December 31, 2016
Maturity
Cost
Gain
Losses
Value
Cash equivalents:
Money market funds
$
52,069
$
—
$
—
$
52,069
Investments, available-for-sale:
U.S. treasury obligations
298 Days
216,167
14
(32)
216,149
Total
$
268,236
$
14
$
(32)
$
268,218
Although available to be sold to meet operating needs or otherwise, securities are generally held through maturity. The cost of securities sold is determined based on the specific identification method for purposes of recording realized gains and losses. During the three and six months ended June 30, 2017 and June 30, 2016, there were no realized gains or losses on sales of investments, and no investments were adjusted for other than temporary declines in fair value.
At June 30, 2017, the Company held 50 securities that were in an unrealized loss position. The aggregate fair value of securities held by the Company in an unrealized loss position for less than twelve months as of June 30, 2017 was $318.4 million, and there were no securities held by the Company in an unrealized loss position for more than twelve months. The Company has the intent and ability to hold such securities until recovery. The Company determined that there was no material change in the credit risk of the above investments. As a result, the Company determined it did not hold any investments with an other-than temporary impairment as of June 30, 2017 .</t>
  </si>
  <si>
    <t>Fair Value of Financial Instruments</t>
  </si>
  <si>
    <t xml:space="preserve">4. Fair Value of Financial Instruments
The fair value hierarchy prioritizes the inputs to valuation techniques used to measure fair value into three broad levels as follows: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Financial instruments measured at fair value as of June 30, 2017 are classified below based on the fair value hierarchy described above:
Active
Observable
Unobservable
June 30,
Markets
Inputs
Inputs
Description
2017
(Level 1)
(Level 2)
(Level 3)
Financial Assets
Cash equivalents:
Money market funds
$
57,397
$
57,397
$
—
$
—
Government agency securities
33,949
33,949
Investments, available-for-sale:
U.S Treasury obligations
317,674
317,674
—
—
Government agency securities
11,994
11,994
Total
$
421,014
$
421,014
$
—
$
—
Financial instruments measured at fair value as of December 31, 2016 are classified below based on the fair value hierarchy described above:
Active
Observable
Unobservable
December 31,
Markets
Inputs
Inputs
Description
2016
(Level 1)
(Level 2)
(Level 3)
Financial Assets
Cash equivalents:
Money market funds
$
52,069
$
52,069
$
—
$
—
Investments, available-for-sale:
U.S Treasury obligations
216,149
216,149
—
—
Total
$
268,218
$
268,218
$
—
$
—
The fair value of the Company’s term loan payable is determined using current applicable rates for similar instruments as of the balance sheet date. The carrying value of the Company’s term loan payable approximates fair value because the Company’s interest rate yield approximates current market rates. The Company’s term loan payable is a Level 3 liability within the fair value hierarchy. </t>
  </si>
  <si>
    <t>Restricted Cash</t>
  </si>
  <si>
    <t>5. Restricted Cash
As of June 30, 2017 and December 31, 2016, $4.8 million and $1.3 million of restricted cash was included in long-term assets on the Company’s balance sheet, respectively. As of June 30, 2017, $1.3 million of the restricted cash is related to a security deposit for the lease agreement for the Company’s current corporate headquarters located at 38 Sidney Street in Cambridge, Massachusetts. On April 28, 2017, the Company entered into a lease agreement (the Lease Agreement) with UP 45/75 Sidney Street, LLC (Landlord) for approximately 99,833 rentable square feet of office and laboratory space located at 45 Sidney Street in Cambridge, Massachusetts which the Company gained control over on June 1, 2017. The initial term of the Lease Agreement will be for a 146 month period, which the Company currently anticipates will commence on October 1, 2017. The Lease Agreement requires the Company to maintain a security deposit with the Landlord in the amount of $3.5 million, which is included in restricted cash of June 30, 2017. The security deposit is subject to reduction by up to $1.0 million during the term of the Lease Agreement, subject to the satisfaction of specified terms and conditions.</t>
  </si>
  <si>
    <t>Collaborations</t>
  </si>
  <si>
    <t>6. Collaborations
Roche
In March 2016, the Company entered into a collaboration and license agreement (as amended, Roche agreement) with Roche for the discovery, development and commercialization of up to five small molecule therapeutics targeting kinases believed to be important in cancer immunotherapy, as single products or possibly in combination with other therapeutics. The parties initiated activities for three of the collaboration programs in 2016, and the parties have agreed to work together to use the Company’s novel target discovery engine and proprietary compound library to select targets for up to two additional collaboration programs.
Under the Roche agreement, Roche is granted up to five option rights to obtain an exclusive license to exploit products derived from the collaboration programs in the field of cancer immunotherapy. Such option rights are triggered upon the achievement of Phase 1 proof-of-concept. For up to three of the five collaboration programs, if Roche exercises its option, Roche will receive worldwide, exclusive commercialization rights for the licensed products. For up to two of the five collaboration programs, if Roche exercises its option, the Company will retain commercialization rights in the United States for the licensed products, and Roche will receive commercialization rights outside of the United States for the licensed products.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roduct in combination with Roche’s portfolio of therapeutics, for which Roche will have the right to lead the conduct of such Phase 1 clinical trials. Pursuant to the Roche agreement, the parties will share the costs of Phase 1 development for each collaboration program. In addition, Roche will be responsible for post-Phase 1 development costs for each licensed product for which it retains global commercialization rights, and the Company and Roche will share post-Phase 1 development costs for each licensed product for which the Company retains commercialization rights in the United States.
Subject to the terms of the Roche agreement, the Company received an upfront cash payment of $45.0 million and will be eligible to receive up to approximately $965.0 million in contingent option fees and milestone payments related to specified research, pre-clinical, clinical, regulatory and sales-based milestones. Of the total contingent payments, up to approximately $215.0 million are for option fees and milestone payments for research, pre-clinical and clinical development events prior to licensing across all five potential collaboration programs, including contingent milestone payments for initiation of each of the collaboration programs for which the parties will work together to select targets (pre-option exercise milestones). In addition, for any licensed product for which Roche retains worldwide commercialization rights, the Company will be eligible to receive tiered royalties ranging from low double-digits to high-teens on future net sales of the licensed product. For any licensed product for which the Company retains commercialization rights in the United States, the Company and Roche will be eligible to receive tiered royalties ranging from mid-single-digits to low double-digits on future net sales in the other party’s respective territories in which it commercializes the licensed product. The upfront cash payment and any payments for milestones, option fees and royalties are non-refundable, non-creditable and not subject to set-off.
The Roche agreement will continue until the date when no royalty or other payment obligations are or will become due, unless earlier terminated in accordance with the terms of the Roche agreement. Prior to its exercise of its first option, Roche may terminate the Roche agreement at will, in whole or on a collaboration target-by-collaboration target basis, upon 120 days’ prior written notice to the Company. Following its exercise of an option, Roche may terminate the Roche agreement at will, in whole, on a collaboration target-by-collaboration target basis, on a collaboration program-by-collaboration program basis or, if a licensed product has been commercially sold, on a country-by-country basis, (i) upon 120 days’ prior written notice if a licensed product has not been commercially sold or (ii) upon 180 days’ prior written notice if a licensed product has been commercially sold. Either party may terminate the Roche agreement for the other party’s uncured material breach or insolvency and in certain other circumstances agreed to by the parties. In certain termination circumstances, the Company is entitled to retain specified licenses to be able to continue to exploit the licensed products.
The Company determined that there were five deliverables under the Roche agreement: (i) a non-transferable, sub-licensable and non-exclusive license to use the Company’s intellectual property and collaboration compounds to conduct research activities ;(ii) conducting research and development activities through Phase 1 clinical trials under the research plan; (iii) providing pre-clinical and clinical supply of collaboration compounds; (iv) participation on a joint research committee (JRC) and joint development committee (JDC); and (v) regulatory responsibilities under Phase 1 clinical trials.
The Company determined that the license did not have value to Roche on a stand-alone basis due to the specialized nature of the research activities to be provided by the Company that are not available in the marketplace and the fact that the license is to perform research and development only. Therefore, the license has limited value without the performance of the research and development activities and is not separable. The pre-clinical and clinical supply activities are integral to the performance of the research and development activities and can only be used for the performance of such activities, and the regulatory responsibilities are dependent on the research and development activities. The Company determined that the best estimate for the selling price of the JRC and JDC participation was inconsequential. Accordingly, the Company combined the license, pre-clinical and clinical supply, JRC and JDC participation and regulatory responsibilities deliverables with the research and development activities, the last item to be delivered in the arrangement, as one unit of accounting. The Company is recognizing the total allocable arrangement consideration consisting of the upfront payment of $45.0 million as revenue on a straight-line basis over the Company’s best estimate of the period it expects to perform research and development activities. The Company expects the services to be delivered ratably.
The Company evaluated whether the option fees that may be received in connection with the Roche agreement are substantive. The Company concluded that the option fees were substantive due to the uncertainty around whether the goals of the collaboration will be achieved, and therefore the options are not a deliverable in the current arrangement. If Roche elects to exercise the options, the exercises and related contingent deliverables would be accounted for as a separate arrangement.
The Company evaluated whether the milestones that may be received in connection with the Roche agreement are substantive milestones. P re-option exercise milestones, of up to $215.0 million, that are expected to be achieved as a result of the Company’s efforts during the performance of the research and development activities are considered substantive and are recognized as revenue upon the achievement of the milestone, assuming all other revenue recognition criteria are met. The development event milestones are not considered substantive because the Company does not contribute effort to the achievement of such milestones as they are expected to be achieved after the performance of the research and development activities. Consideration received with respect to these milestones will be added to the total arrangement consideration that has been allocated to the identified units of accounting. As a result, that amount is recognized as revenue ratably over the period starting from the effective date of the agreement to the date that the Company will complete all of its obligations, with a cumulative catch-up from the effective date through the date of achievement of the milestone. If the consideration is received after the completion of all of the Company’s obligations, the amount will be recognized as revenue immediately.
During both the three months ended June 30, 2017 and 2016, the Company recognized revenue under the Roche agreement of $1.4 million, which represents a portion of the $45.0 million upfront payment. During the six months ended June 30, 2017 and 2016, the Company recognized revenue under the Roche agreement of $2.8 million and $1.6 million, respectively, which represents a portion of the $45.0 million upfront payment.
Alexion
In March 2015, the Company entered into a research, development and commercialization agreement (Alexion agreement) with Alexion to research, develop and commercialize one or more drug candidates targeting the ALK2 kinase for the treatment of fibrodysplasia ossificans progressiva. On July 26, 2017, the Company received written notice from Alexion of its election to terminate for convenience the Alexion agreement. In accordance with the Alexion agreement, the termination will become effective on October 24, 2017, which is 90 days following the date of receipt of the notice by the Company. See Note 11 “Subsequent Event.”
Under the terms of the Alexion agreement, the Company was responsible for research and pre‑clinical development activities related to any drug candidates, and Alexion was responsible for all clinical development, manufacturing and commercialization activities related to any drug candidates. In addition, Alexion was responsible for funding 100% of the Company’s research and development costs incurred under the research plan, including pass‑through costs and a negotiated yearly rate per full‑time equivalent for its employees’ time and their associated overhead expenses. The Company received a $15.0 million non‑refundable upfront payment in March 2015 upon execution of the Alexion agreement and was eligible to receive over $250.0 million in payments upon the successful achievement of pre‑specified pre‑clinical, clinical, regulatory and commercial milestones as follows: (i) up to $6.0 million in pre‑clinical milestone payments for the first licensed product, (ii) up to $83.0 million and $61.5 million in development milestone payments for the first and second licensed products, respectively, and (iii) up to $51.0 million in commercial milestone payments for each of the first and second licensed products. Prior to receipt by the Company of the notice of termination, the Company had received an aggregate amount of $3.8 million in pre-clinical milestone payments. The Company will not be entitled to receive payment for additional milestones, if any, achieved after the receipt of the notice of termination of the collaboration. Prior to termination, Alexion was required to pay the Company tiered royalties, ranging from mid‑single to low‑double digit percentages, on a country‑by‑country and licensed-product‑by‑licensed product basis, on worldwide net product sales of licensed products. Prior to termination, the royalty term for each licensed product in each country was the period commencing with first commercial sale of such licensed product in such country and ending on the later of (i) the expiration of the last‑to‑expire valid claim of specified patents covering such licensed product, (ii) the expiration of the applicable regulatory exclusivity period, and (iii) 10 or 15 years from specified commercial sales. There are no refund provisions in the Alexion agreement.
The Company determined that there were three deliverables under the Alexion agreement: (i) an exclusive license to research, develop, manufacture and commercialize the licensed products and the compounds in the field in the territory, (ii) conducting research and development activities under the research plan and (iii) participation on a joint steering committee (JSC) and joint project team (JPT).
The Company determined that the license did not have value to Alexion on a stand-alone basis due to the specialized nature of the research services to be provided by the Company that are not available in the marketplace. Therefore, the deliverables are not separable and, accordingly, the license, undelivered research and development activities and JSC and JPT participation are a single unit of accounting. When multiple deliverables are accounted for as a single unit of accounting, the Company bases its revenue recognition model on the final deliverable. Under the Alexion agreement, the last deliverable that was anticipated to be completed was the Company’s research and development activities and participation on the JSC and JPT, which were expected to be delivered over the same performance period. The Company was utilizing a proportional performance model to recognize revenue under the Alexion agreement. As a result of the termination of the Alexion agreement, the Company anticipates recognizing the remaining deferred revenue balance related to the revenue recognized under the collaboration utilizing the proportional performance model over the remaining period of involvement.
The Company evaluated whether the milestones that it was eligible to receive in connection with the Alexion agreement were substantive or non-substantive milestones. The Company concluded that the first pre-clinical milestone payment received from Alexion was non-substantive due to the certainty at the date the Alexion agreement was entered into that the milestone event would be achieved. In the second quarter of 2015, the Company achieved the first pre-clinical milestone under the Alexion agreement and received a $1.8 million payment from Alexion. The Company is recognizing revenues from the related milestone payment over the period of performance. As a result of the termination of the Alexion agreement, the Company anticipates recognizing the remaining deferred revenue balance related to the revenue recognized under the collaboration utilizing the proportional performance model over the remaining period of involvement.
The remaining non-refundable pre-clinical milestones that the Company was eligible to achieve as a result of the Company’s efforts prior to the notice of termination by Alexion were considered substantive and would have been recognized as revenue upon the achievement of the milestone, assuming all other revenue recognition criteria were met. The Company has recognized and received an aggregate of $2.0 million in substantive milestones through June 30, 2017. .
During the three and six months ended June 30, 2017, the Company recognized revenue under the Alexion agreement of $4.5 million and $8.9 million, respectively, which represents $3.1 million and $5.9 million, respectively, of reimbursable research and development costs, as well as a portion of the $15.0 million upfront payment and the $1.75 million non-substantive milestone payment previously received. During the three and six months ended June 30, 2016, the Company recognized revenue under the Alexion agreement of $5.7 million and $12.3 million, respectively, which represents $3.4 million and $7.6 million, respectively, of reimbursable research and development costs, the $0.75 million milestone payment recognized in the six months ended June 30, 2016, which was recognized upon achievement, as well as the net portion of the $15.0 million upfront payment and the $1.75 million non-substantive milestone payment previously received. During the six months ended June 30, 2017, the Company received $6.4 million related to reimbursable research and development costs under the Alexion agreement. As of June 30, 2017, the Company has recorded unbilled accounts receivable of $3.1 million related to reimbursable research and development costs under the Alexion agreement for activities performed during the second quarter of 2017.</t>
  </si>
  <si>
    <t>Term Loan</t>
  </si>
  <si>
    <t>7. Term Loan
In May 2013, the Company entered into a loan and security agreement with Silicon Valley Bank (the 2013 Term Loan), which provided for up to $5.0 million in funding, to be made available in three tranches. Loan advances accrue interest at a fixed rate of 2% above the prime rate. In June 2013, the Company drew the first loan advance of $1.0 million under the 2013 Term Loan and was required to make interest‑only payments until April 1, 2014, and consecutive monthly payments of principal, plus accrued interest, over the remaining term through March 2017. In September 2013, the Company drew the second loan advance of $2.0 million under the 2013 Term Loan and was required to make interest‑only payments until April 1, 2014, and consecutive monthly payments of principal, plus accrued interest, over the remaining term through March 2017. In June 2014, the Company drew the remaining $2.0 million advance under the 2013 Term Loan and was required to make interest‑only payments until January 1, 2015, and consecutive monthly payments of principal, plus accrued interest, over the remaining term through December 2017. In November 2014, the Company amended the 2013 Term Loan to allow the Company to borrow an additional $5.0 million (the 2014 Term Loan). The Company accounted for the amendment as a modification to the existing 2013 Term Loan. The Company immediately drew the additional $5.0 million under the 2014 Term Loan and was required to make interest‑only payments until December 1, 2015, and consecutive monthly payments of principal, plus accrued interest, over the remaining term through November 2018. The Company is required to pay a fee of 4% of the total loan advances at the end of the term of each of the 2013 Term Loan and the 2014 Term Loan. The fee is being accreted to interest expense over the term of the 2013 Term Loan and the 2014 Term Loan. In the event of prepayment, the Company is obligated to pay 1% to 2% of the amount of the outstanding principal depending upon the timing of the prepayment.
The 2013 Term Loan and 2014 Term Loan are collateralized by a blanket lien on all corporate assets, excluding intellectual property, and by a negative pledge of the Company’s intellectual property. The 2013 Term Loan and 2014 Term Loan contain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
The Company assessed all terms and features of the 2013 Term Loan and the 2014 Term Loan in order to identify any potential embedded features that would require bifurcation. As part of this analysis, the Company assessed the economic characteristics and risks of the term loan, including put and call features. The Company determined that all features of each of the 2013 Term Loan and the 2014 Term Loan are clearly and closely associated with a debt host and do not require bifurcation as a derivative liability, or the fair value of the feature is immaterial to the Company’s financial statements. The Company will continue to reassess the features on a quarterly basis to determine if they require separate accounting.
Future minimum payments, which include principal and interest due under each of the 2013 Term Loan and the 2014 Term Loan, are $1.2 million, in the aggregate, for the remainder of 2017 and $1.6 million, in the aggregate, in 2018.
In connection with the 2013 Term Loan, the Company issued a warrant to Silicon Valley Bank to purchase 150,000 shares of Series A convertible preferred stock at an exercise price of $1.00 per share (the Series A Warrant). In connection with the 2014 Term Loan, the Company issued an additional warrant to Silicon Valley Bank to purchase 83,333 shares of Series B convertible preferred stock at an exercise price of $1.20 per share (the Series B Warrant).
On May 13, 2015, Silicon Valley Bank exercised the Series A Warrant and the Series B Warrant pursuant to the cashless exercise feature of the warrants. In connection with the exercise of the Series A Warrant under the 2013 Term Loan, the Company issued 21,281 shares of common stock to Silicon Valley Bank. Warrants to purchase 5,991 shares of common stock were cancelled as payment for the aggregate exercise price of the Series A Warrant to Silicon Valley Bank. In connection with the exercise of the Series B Warrant under the 2014 Term Loan, the Company issued 11,157 shares of common stock. Warrants to purchase 3,994 shares of common stock were cancelled as payment for the aggregate exercise price of the Series B Warrant.
The Company recorded a debt discount upon issuance of the warrants, which is being accreted as interest expense over the remaining term of the loan. The Company recorded interest expense related to the Series A Warrant and the Series B Warrant of less than $0.1 million in the three and six months ended June 30, 2017 and 2016, respectively.</t>
  </si>
  <si>
    <t>Stock Awards</t>
  </si>
  <si>
    <t>8. Stock Awards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17, the number of shares reserved for issuance under the 2015 Plan was increased by 1,325,019 shares. In addition, the total number of shares reserved for issuance is subject to adjustment in the event of a stock split, stock dividend or other change in our capitalization. At June 30, 2017, there were 1,905,829 shares available for future grant under the 2015 Plan.
Awards
Options and restricted stock awards granted by the Company generally vest ratably over four years, with a one‑year cliff for new employee awards, and are exercisable from the date of grant for a period of ten years.
A summary of the Company’s unvested restricted stock and related information follows:
Weighted-Average
Grant Date
Shares
Fair Value
Unvested at December 31, 2016
2,125
$
1.25
Vested
(2,125)
1.25
Repurchased
—
—
Unvested at June 30, 2017
—
—
The total fair value of restricted stock that vested during the three months ended June 30, 2017 and 2016 was less than $0.1 million and $0.7 million, respectively. The total fair value of restricted stock that vested during the six months ended June 30, 2017 and 2016 was $0.1 million and $1.4 million, respectively.
A summary of the Company’s stock option activity and related information follows:
Weighted-
Remaining
Aggregate
Average
Contractual
Intrinsic
Exercise
Life
Value(1)
Shares
Price
(in Years)
(in thousands)
Outstanding at December 31, 2016
2,622,741
$
11.67
8.30
$
44,025
Granted
992,572
37.55
Exercised
(196,970)
8.54
Canceled
(21,863)
17.36
Outstanding at June 30, 2017
3,396,480
$
19.38
8.45
$
106,292
Exercisable at June 30, 2017
1,183,056
$
9.73
7.73
$
48,431
Vested and expected to vest at June 30, 2017
3,396,480
$
19.38
8.45
$
106,292
(1)
Intrinsic value represents the amount by which the fair market value as of June 30, 2017 of the underlying common stock exceeds the exercise price of the option.
The fair value of stock options is estimated on the grant date using the Black‑Scholes option‑pricing model based on the following weighted average assumptions:
Three Months Ended
Six Months Ended
June 30, 2017
June 30, 2016
June 30, 2017
June 30, 2016
Risk-free interest rate
1.93
%
1.36
2.07
%
1.55
%
Expected dividend yield
—
%
—
—
%
—
%
Expected term (years)
5.9
5.7
6.0
6.0
Expected stock price volatility
74.64
%
75.38
75.23
%
76.52
%
The weighted‑average grant date fair value of options granted in the three months ended June 30, 2017 and 2016 was $27.78 and $12.22, respectively. The total intrinsic value of options exercised in the three months ended June 30, 2017 and 2016 was $2.7 million and $0.6 million, respectively. The weighted‑average grant date fair value of options granted in the six months ended June 30, 2017 and 2016 was $24.91 and $10.61 respectively. The total intrinsic value of options exercised in the six months ended June 30, 2017 and 2016 was $6.1 million and $1.0 million, respectively.
Total stock‑based compensation expense recognized for all stock‑based compensation awards in the condensed consolidated statements of operations and comprehensive loss is as follows (in thousands):
Three Months Ended
Six Months Ended
June 30,
June 30,
2017
2016
2017
2016
Research and development
$
1,498
$
757
$
2,622
$
1,283
General and administrative
1,481
730
2,597
1,306
Total stock-based compensation expense
$
2,979
$
1,487
$
5,219
$
2,589
At June 30, 2017, the Company had $35.0 million of total unrecognized compensation cost related to non-vested stock awards, which is expected to be recognized over a weighted‑average period of 2.65 years. Due to an operating loss, the Company does not record tax benefits associated with stock‑based compensation or option exercises. Tax benefit will be recorded when realized.
2015 Employee Stock Purchase Plan
In 2015, the Company’s board of directors and stockholders approved the 2015 Employee Stock Purchase Plan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17, the number of shares reserved for issuance under the 2015 ESPP was increased by 331,254 shares. The Company issued 7,703 shares and 11,426 shares under the ESPP during the six months ended June 30, 2017 and 2016, respectively.</t>
  </si>
  <si>
    <t>Net Loss per Share</t>
  </si>
  <si>
    <t>9. Net Loss per Share
Basic net loss per share applicable to common stockholders is calculated by dividing net loss applicable to common stockholders by the weighted average shares outstanding during the period, without consideration for common stock equivalents. Diluted net loss per share applicable to common stockholders is calculated by adjusting weighted average shares outstanding for the dilutive effect of common stock equivalents outstanding for the period. For purposes of the dilutive net loss per share applicable to common stockholders calculation,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a result of the Company’s net loss. The following common stock equivalents were excluded from the calculation of diluted net loss per share applicable to common stockholders for the periods indicated because including them would have had an anti‑dilutive effect.
Six Months Ended
June 30,
2017
2016
Stock options
3,396,480
2,462,926
Unvested restricted stock
—
49,575
Total
3,396,480
2,512,501
The weighted average number of common shares used in net loss per share applicable to common stockholders on a basic and diluted basis were 38,774,591 and 27,170,423 for the three months ended June 30, 2017 and 2016, respectively. The weighted average number of common shares used in net loss per share applicable to common stockholders on a basic and diluted basis were 35,997,572 and 27,129,171 for the six months ended June 30, 2017 and 2016, respectively</t>
  </si>
  <si>
    <t>Commitments</t>
  </si>
  <si>
    <t>10. Commitments
On February 12, 2015, the Company entered into a lease for approximately 38,500 rentable square feet of office and laboratory space in Cambridge, Massachusetts, which the Company gained control over on June 15, 2015, and occupancy commenced in October 2015. The lease ends on October 31, 2022. The Company has an option to extend the lease for five additional years. The lease has a total commitment of $17.8 million over the seven year term. The Company has agreed to pay an initial annual base rent of approximately $2.3 million, which rises periodically until it reaches approximately $2.8 million. The Company is recording rent expense on a straight-line basis through the end of the lease term. The Company has recorded deferred rent on the condensed consolidated balance sheet at June 30, 2017, accordingly. The lease provides the Company with an allowance for leasehold improvements of $4.3 million. The Company accounts for leasehold improvement incentives as a reduction to rent expense ratably over the lease term. The balance from the leasehold improvement incentives is included in lease incentive obligations on the balance sheets. The lease agreement required the Company to pay a security deposit of $1.3 million, which is recorded in restricted cash on the Company’s balance sheet.
On April 28, 2017, the Company entered into a lease agreement for approximately 99,833 rentable square feet of office and laboratory space located at 45 Sidney Street in Cambridge, Massachusetts, which the Company gained control over on June 1, 2017. The initial term of the lease agreement will be for a 146 month period, which the Company currently anticipates will commence on October 1, 2017. The lease agreement also provides the Company with an option to extend the lease for two consecutive five-year periods. During the initial term of the lease agreement, the Company has agreed to pay an initial annual base rent of approximately $7.7 million, which rises periodically until it reaches approximately $10.6 million. The Company is recording rent expense on a straight-line basis through the end of the lease term. The Company has recorded deferred rent on the condensed and consolidated balance sheet at June 30, 2017 accordingly. The landlord has also agreed to provide the Company with a tenant improvement allowance of approximately $14.2 million for improvements to be made to the premises. The Company accounts for leasehold improvement incentives as a reduction to rent expense ratably over the lease term. The balance from the leasehold improvement incentives of $1.6 million is included in the lease incentive obligation on the balance sheet as of June 30, 2017. The lease agreements required the Company to pay a security deposit of $3.5 million, which is recorded in restricted cash on the Company’s balance sheet.
For the three months ended June 30, 2017 and 2016, rent expense was $1.1 million and $0.5 million, respectively. For the six months ended June 30, 2017 and 2016, rent expense was $1.6 million and $0.9 million, respectively.</t>
  </si>
  <si>
    <t>Subsequent Event</t>
  </si>
  <si>
    <t>11. Subsequent Event
On July 26, 2017, the Company received written notice from Alexion of its election to terminate for convenience the Alexion agreement. In accordance with the Alexion agreement, the termination will become effective on October 24, 2017, which is 90 days following the date of receipt of the notice by the Company.
Under the terms of the Alexion agreement, the Company and Alexion agreed to collaborate to research, develop and commercialize one or more drug candidates targeting the ALK2 kinase for the treatment of fibrodysplasia ossificans progressiva (“FOP”). FOP is a rare genetic disease caused by mutations in the ALK2 gene, ACVR1. Pursuant to the Alexion agreement, the Company was responsible for research and preclinical development activities related to any drug candidates, and Alexion was responsible for all clinical development, manufacturing and commercialization activities related to any drug candidates. In addition, Alexion was responsible for funding 100% of the Company’s research and development costs incurred under the research plan, including pass-through costs and a negotiated yearly rate per full-time equivalent for the Company’s employees’ time and their associated overhead expenses.
Effective upon the termination, the Company’s exclusivity obligations under the Alexion agreement will terminate, including without limitation, the Company’s exclusivity obligations with respect to (i) the treatment of FOP, heterotopic ossification or diffuse intrinsic pontine glioma, (ii) ALK2, including both wild type and mutated forms, and (iii) certain molecules related to the foregoing. In addition, the research term and all licenses granted to Alexion will terminate, and certain licenses granted by Alexion to the Company will survive and become perpetual, irrevocable and non-terminable. Alexion will remain responsible for the Company’s non-FTE expenses that were incurred or irrevocably committed up to the date of receipt of the notice of termination by the Company, provided that the Company is obligated to use diligent efforts to mitigate such costs to the extent practicable, and for the Company’s FTE expenses for the three month period following the date of receipt of the notice of termination by the Company for personnel that, despite having used diligent efforts, the Company is not able to reallocate from research plan activities to alternative projects. Prior to receipt by the Company of the notice of termination, the Company had received an aggregate amount of $18.8 million in upfront and milestone payments. The Company will not be entitled to receive payment for milestones, if any, achieved after the receipt of the notice of termination of the collaboration.
The Company plans to evaluate opportunities to advance the research program that was the subject of the collaboration with Alexion. Under the terms of the Alexion agreement, the Company has the option to elect to negotiate a transition agreement with Alexion, which under the terms of the Alexion agreement, may cover, among other things, the reversion to the Company of all rights to any compounds that were the subject of the collaboration, the payment by the Company of any fees associated with such reversion, the grant by Alexion of licenses to certain patents, know-how and marks controlled by Alexion and the allocation between the parties of certain wind-down and transfer costs and expenses.
As a result of the termination of the Alexion agreement, the Company anticipates recognizing the remaining deferred revenue balance of $3.7 million related to the upfront payment and non-substantive milestone payment previously received under the Alexion collaboration for which revenue was recognized utilizing the proportional performance model over the remaining period of involvement.</t>
  </si>
  <si>
    <t>Summary of Significant Accounting Policies and Recent Accounting Pronouncements (Policies)</t>
  </si>
  <si>
    <t>Policy Text Blocks</t>
  </si>
  <si>
    <t>Basis of Presentation</t>
  </si>
  <si>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16 and notes thereto included in the Company’s Annual Report on Form 10-K for the year ended December 31, 2016, filed with the SEC on March 9, 2017.
The unaudited interim condensed consolidated financial statements have been prepared on the same basis as the audited financial statements and include the accounts of the Company and its wholly-owned subsidiary, Blueprint Medicines Security Corporation, which is a Massachusetts subsidiary created to buy, sell, and hold securities. All intercompany transactions and balances have been eliminated. In the opinion of the Company’s management, the accompanying unaudited interim condensed consolidated financial statements contain all adjustments which are necessary to present fairly the Company’s financial position as of June 30, 2017 and the results of its operations for the three and six months ended June 30, 2017 and 2016 and cash flows for the six months ended June 30, 2017 and 2016. Such adjustments are of a normal and recurring nature. The results for the three and six months ended June 30, 2017 are not necessarily indicative of the results for the year ending December 31, 2017, or for any future period.
On December 13, 2016 and April 4, 2017, the Company closed underwritten public offerings of 5,750,000 shares in each offering. The significant increase in shares outstanding is expected to impact the year-over-year comparability of the Company’s net loss per share calculations.</t>
  </si>
  <si>
    <t>Use of Estimates</t>
  </si>
  <si>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stock‑based compensation expense; revenue recognition; accrued expenses; and income taxes.</t>
  </si>
  <si>
    <t>Significant Accounting Policies</t>
  </si>
  <si>
    <t>Significant Accounting Policies
The Company’s critical accounting policies are those policies that require the most significant judgments and estimates in the preparation of our financial statements. Management has determined that the Company’s most critical accounting policies are those relating to revenue recognition, accrued research and development expenses, available-for-sale investments and stock-based compensation.
There have been no significant changes to the Company’s critical accounting policies discussed in its Annual Report on Form 10-K for the year ended December 31, 2016 related to available-for-sale investments, revenue recognition, accrued research and development expenses and stock-based compensation.</t>
  </si>
  <si>
    <t>Recent Accounting Pronouncements</t>
  </si>
  <si>
    <t>Recent Accounting Pronouncements
In May 2014, the FASB issued ASU No. 2014-09, Revenue from Contracts with Customers (ASU 2014-09), which supersedes the revenue recognition requirements in ASC 605 Multiple-Element Arrangements
In March 2016, the FASB issued ASU No. 2016-09, Compensation – Stock Compensation (ASU No. 2016-09), which amends ASC Topic 718, Compensation – Stock Compensation . The new standard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new standard was effective for the Company on January 1, 2017. The Company applied ASU 2016-09 using a modified retrospective approach and adopted the option to recognize gross stock compensation expense with actual forfeitures recognized as they occur. Given that the application of the estimated forfeiture rate prior to January 1, 2017 resulted in an insignificant reduction in stock-based compensation expense, the cumulative-effect adjustment to retained earnings recognized as of January 1, 2017 was not material to the consolidated financial statements. The adoption of ASU 2016-09 also requires all income tax adjustments to be recognized in the consolidated statements of operations. As the increase in net deferred tax assets is fully offset by a corresponding increase to the deferred tax asset valuation allowance, there was no material impact of the adoption of this standard. The amount of deferred tax assets that had not been previously recognized due to the recognition of excess tax benefits is $1.1 million.
In February 2016, the FASB issued ASU No. 2016-02, Leases (ASU No. 2016-02), which will change the way the Company recognizes its leased assets. ASU No. 2016-02 will require organizations that lease assets—referred to as “lessees”—to recognize on the balance sheet the assets and liabilities representing the rights and obligations created by those leases. ASU No. 2016-02 will also require disclosures to help investors and other financial statement users better understand the amount, timing, and uncertainty of cash flows arising from leases. The standard is effective for annual reporting periods (including interim reporting periods within those years) beginning after December 15, 2018. Early adoption is permitted. The Company is currently evaluating the methods of adoption allowed by the new standard and the effect that adoption of the standard is expected to have on the Company’s consolidated financial statements and related disclosures.
In August 2016, the FASB issued ASU No. 2016-15, Statement of Cash Flows (Topic 230) (ASU No. 2016-15) , which simplifies certain elements of cash flow classification. The new guidance is intended to reduce diversity in practice in how certain transactions are classified in the statement of cash flows. ASU No. 2016-15 is effective for annual periods beginning after December 15, 2017. The Company is currently evaluating the impact the adoption of ASU No. 2016-15 will have on its consolidated financial statements.
In November 2016, the FASB issued ASU No. 2016-18, Restricted Cash (ASU No. 2016-18). The amendments in ASU No. 2016-18 require an entity to reconcile and explain the period-over-period change in total cash, cash equivalents and restricted cash within its statements of cash flows. ASU No. 2016-18 is effective for fiscal years (including interim reporting periods within those years) beginning after December 15, 2017. Early adoption is permitted. A reporting entity must apply the amendments in ASU No. 2016-18 using a full retrospective approach. The Company believes that the adoption of this guidance will not have a significant impact on its consolidated financial statements and related disclosures.</t>
  </si>
  <si>
    <t>Cash Equivalents and Investments (Tables)</t>
  </si>
  <si>
    <t>Table Text Blocks</t>
  </si>
  <si>
    <t>Schedule of cash equivalents and investments, available-for-sale</t>
  </si>
  <si>
    <t>Cash equivalents and investments, available-for-sale, consisted of the following at June 30, 2017 and December 31, 2016 (in thousands):
Average
Amortized
Unrealized
Unrealized
Fair
June 30, 2017
Maturity
Cost
Gain
Losses
Value
Cash equivalents:
Money market funds
$
57,397
$
—
$
—
$
57,397
Government agency securities
33,949
—
—
33,949
Investments, available-for-sale:
U.S. treasury obligations
303 Days
317,988
—
(314)
317,674
Government agency securities
91 Days
11,994
—
—
11,994
Total
$
421,328
$
—
$
(314)
$
421,014
Average
Amortized
Unrealized
Unrealized
Fair
December 31, 2016
Maturity
Cost
Gain
Losses
Value
Cash equivalents:
Money market funds
$
52,069
$
—
$
—
$
52,069
Investments, available-for-sale:
U.S. treasury obligations
298 Days
216,167
14
(32)
216,149
Total
$
268,236
$
14
$
(32)
$
268,218</t>
  </si>
  <si>
    <t>Fair Value of Financial Instruments (Tables)</t>
  </si>
  <si>
    <t>Schedule of financial instruments measured at fair value</t>
  </si>
  <si>
    <t>Financial instruments measured at fair value as of June 30, 2017 are classified below based on the fair value hierarchy described above:
Active
Observable
Unobservable
June 30,
Markets
Inputs
Inputs
Description
2017
(Level 1)
(Level 2)
(Level 3)
Financial Assets
Cash equivalents:
Money market funds
$
57,397
$
57,397
$
—
$
—
Government agency securities
33,949
33,949
Investments, available-for-sale:
U.S Treasury obligations
317,674
317,674
—
—
Government agency securities
11,994
11,994
Total
$
421,014
$
421,014
$
—
$
—
Financial instruments measured at fair value as of December 31, 2016 are classified below based on the fair value hierarchy described above:
Active
Observable
Unobservable
December 31,
Markets
Inputs
Inputs
Description
2016
(Level 1)
(Level 2)
(Level 3)
Financial Assets
Cash equivalents:
Money market funds
$
52,069
$
52,069
$
—
$
—
Investments, available-for-sale:
U.S Treasury obligations
216,149
216,149
—
—
Total
$
268,218
$
268,218
$
—
$
—</t>
  </si>
  <si>
    <t>Stock Awards (Tables)</t>
  </si>
  <si>
    <t>Summary of unvested restricted stock</t>
  </si>
  <si>
    <t>Weighted-Average
Grant Date
Shares
Fair Value
Unvested at December 31, 2016
2,125
$
1.25
Vested
(2,125)
1.25
Repurchased
—
—
Unvested at June 30, 2017
—
—</t>
  </si>
  <si>
    <t>Summary of stock option activity</t>
  </si>
  <si>
    <t>Weighted-
Remaining
Aggregate
Average
Contractual
Intrinsic
Exercise
Life
Value(1)
Shares
Price
(in Years)
(in thousands)
Outstanding at December 31, 2016
2,622,741
$
11.67
8.30
$
44,025
Granted
992,572
37.55
Exercised
(196,970)
8.54
Canceled
(21,863)
17.36
Outstanding at June 30, 2017
3,396,480
$
19.38
8.45
$
106,292
Exercisable at June 30, 2017
1,183,056
$
9.73
7.73
$
48,431
Vested and expected to vest at June 30, 2017
3,396,480
$
19.38
8.45
$
106,292
(1)
Intrinsic value represents the amount by which the fair market value as of June 30, 2017 of the underlying common stock exceeds the exercise price of the option.</t>
  </si>
  <si>
    <t>Assumptions used in estimating fair value of stock options on grant date</t>
  </si>
  <si>
    <t>Three Months Ended
Six Months Ended
June 30, 2017
June 30, 2016
June 30, 2017
June 30, 2016
Risk-free interest rate
1.93
%
1.36
2.07
%
1.55
%
Expected dividend yield
—
%
—
—
%
—
%
Expected term (years)
5.9
5.7
6.0
6.0
Expected stock price volatility
74.64
%
75.38
75.23
%
76.52
%</t>
  </si>
  <si>
    <t>Summary of stock-based compensation expense recognized in statements of operations</t>
  </si>
  <si>
    <t>Total stock‑based compensation expense recognized for all stock‑based compensation awards in the condensed consolidated statements of operations and comprehensive loss is as follows (in thousands):
Three Months Ended
Six Months Ended
June 30,
June 30,
2017
2016
2017
2016
Research and development
$
1,498
$
757
$
2,622
$
1,283
General and administrative
1,481
730
2,597
1,306
Total stock-based compensation expense
$
2,979
$
1,487
$
5,219
$
2,589</t>
  </si>
  <si>
    <t>Net Loss per Share (Tables)</t>
  </si>
  <si>
    <t>Schedule of common stock equivalents excluded from calculation of diluted net loss per share applicable to common stockholders</t>
  </si>
  <si>
    <t>Six Months Ended
June 30,
2017
2016
Stock options
3,396,480
2,462,926
Unvested restricted stock
—
49,575
Total
3,396,480
2,512,501</t>
  </si>
  <si>
    <t>Nature of Business (Details) - USD ($) $ / shares in Units, $ in Thousands</t>
  </si>
  <si>
    <t>Apr. 04, 2017</t>
  </si>
  <si>
    <t>Dec. 13, 2016</t>
  </si>
  <si>
    <t>May 05, 2015</t>
  </si>
  <si>
    <t>Proceeds from issuance of IPO shares</t>
  </si>
  <si>
    <t>Proceeds from issuance of common stock</t>
  </si>
  <si>
    <t>Cash, cash equivalents and investments</t>
  </si>
  <si>
    <t>IPO | Common Stock</t>
  </si>
  <si>
    <t>Stock sold (in shares)</t>
  </si>
  <si>
    <t>Share price (in dollars per share)</t>
  </si>
  <si>
    <t>Follow-on Offering</t>
  </si>
  <si>
    <t>Follow-on Offering | Common Stock</t>
  </si>
  <si>
    <t>Underwriters' Option | Common Stock</t>
  </si>
  <si>
    <t>Summary of Significant Accounting Policies and Recent Accounting Pronouncements - Basis of Presentation (Details) - shares</t>
  </si>
  <si>
    <t>Summary of Significant Accounting Policies and Recent Accounting Pronouncements - Recent Accounting Pronouncements (Details) $ in Millions</t>
  </si>
  <si>
    <t>Jun. 30, 2017USD ($)</t>
  </si>
  <si>
    <t>Accounting Standards Update 2016-09</t>
  </si>
  <si>
    <t>Deferred tax assets</t>
  </si>
  <si>
    <t>Cash Equivalents and Investments - Tabular Disclosure - Total (Details) - USD ($) $ in Thousands</t>
  </si>
  <si>
    <t>12 Months Ended</t>
  </si>
  <si>
    <t>Total, Amortized Cost</t>
  </si>
  <si>
    <t>Total, Unrealized Gain</t>
  </si>
  <si>
    <t>Total, Unrealized Losses</t>
  </si>
  <si>
    <t>Total, Fair Value</t>
  </si>
  <si>
    <t>US Treasury obligations</t>
  </si>
  <si>
    <t>Average Maturity</t>
  </si>
  <si>
    <t>303 days</t>
  </si>
  <si>
    <t>298 days</t>
  </si>
  <si>
    <t>Available-for-sale, Amortized Cost</t>
  </si>
  <si>
    <t>Available-for-sale, Unrealized Gain</t>
  </si>
  <si>
    <t>Available-for-sale, Unrealized Losses</t>
  </si>
  <si>
    <t>Available-for-sale, Fair Value</t>
  </si>
  <si>
    <t>Government agency securities</t>
  </si>
  <si>
    <t>91 days</t>
  </si>
  <si>
    <t>Money market fund</t>
  </si>
  <si>
    <t>Cash equivalents, Amortized Cost</t>
  </si>
  <si>
    <t>Cash equivalents, Fair Value</t>
  </si>
  <si>
    <t>Cash Equivalents and Investments - Additional Information (Details) $ in Thousands</t>
  </si>
  <si>
    <t>Jun. 30, 2017USD ($)security</t>
  </si>
  <si>
    <t>Jun. 30, 2016USD ($)</t>
  </si>
  <si>
    <t>Unrealized loss position</t>
  </si>
  <si>
    <t>Unrealized loss position for less than 12 months</t>
  </si>
  <si>
    <t>Unrealized loss position for more than 12 months</t>
  </si>
  <si>
    <t>Number of held securities in an unrealized loss position | security</t>
  </si>
  <si>
    <t>Realized gain (loss) on sales of investments</t>
  </si>
  <si>
    <t>Adjustment for other than temporary fair value decline</t>
  </si>
  <si>
    <t>Fair Value of Financial Instruments (Details) - Recurring - USD ($) $ in Thousands</t>
  </si>
  <si>
    <t>Total</t>
  </si>
  <si>
    <t>Active Markets (Level 1)</t>
  </si>
  <si>
    <t>Active Markets (Level 1) | Money market fund</t>
  </si>
  <si>
    <t>Active Markets (Level 1) | Government agency securities</t>
  </si>
  <si>
    <t>Active Markets (Level 1) | US Treasury obligations</t>
  </si>
  <si>
    <t>Restricted Cash (Details) $ in Thousands</t>
  </si>
  <si>
    <t>Apr. 28, 2017USD ($)ft²</t>
  </si>
  <si>
    <t>Feb. 12, 2015USD ($)ft²</t>
  </si>
  <si>
    <t>Dec. 31, 2016USD ($)</t>
  </si>
  <si>
    <t>Restricted cash included in long-term assets</t>
  </si>
  <si>
    <t>Corporate Headquarters Lease</t>
  </si>
  <si>
    <t>Area leased (in square feet) | ft²</t>
  </si>
  <si>
    <t>Lease term</t>
  </si>
  <si>
    <t>146 months</t>
  </si>
  <si>
    <t>7 years</t>
  </si>
  <si>
    <t>Security deposit included in restricted cash</t>
  </si>
  <si>
    <t>Reduction in security deposit</t>
  </si>
  <si>
    <t>Restricted by bank | Corporate Headquarters Lease</t>
  </si>
  <si>
    <t>Collaborations (Details) $ in Thousands</t>
  </si>
  <si>
    <t>Jul. 26, 2017USD ($)</t>
  </si>
  <si>
    <t>Mar. 31, 2016USD ($)item</t>
  </si>
  <si>
    <t>Mar. 31, 2015USD ($)item</t>
  </si>
  <si>
    <t>Mar. 31, 2016USD ($)</t>
  </si>
  <si>
    <t>Jun. 30, 2015USD ($)</t>
  </si>
  <si>
    <t>Unbilled accounts receivable for reimbursable research and development costs</t>
  </si>
  <si>
    <t>Roche Agreement</t>
  </si>
  <si>
    <t>Non-refundable upfront payment received</t>
  </si>
  <si>
    <t>Number of deliverables | item</t>
  </si>
  <si>
    <t>Number of collaboration programs with agreed upon targets | item</t>
  </si>
  <si>
    <t>Roche Agreement | Maximum</t>
  </si>
  <si>
    <t>Number of potential collaboration programs | item</t>
  </si>
  <si>
    <t>Number of collaboration programs to select targets | item</t>
  </si>
  <si>
    <t>Total eligible contingent option fees and milestone payments</t>
  </si>
  <si>
    <t>Eligible option fees and milestones prior to licensing for all potential collaboration programs</t>
  </si>
  <si>
    <t>Roche Agreement | Exercise Of License Right Option | Maximum</t>
  </si>
  <si>
    <t>Number of collaboration programs with specified commercial rights for each party | item</t>
  </si>
  <si>
    <t>Roche Agreement | Roche</t>
  </si>
  <si>
    <t>Number of option rights to obtain exclusive license | item</t>
  </si>
  <si>
    <t>Roche Agreement | Roche | Prior To Exercise License Right Option</t>
  </si>
  <si>
    <t>Written termination notice period</t>
  </si>
  <si>
    <t>120 days</t>
  </si>
  <si>
    <t>Roche Agreement | Roche | Exercise Of License Right Option | Maximum</t>
  </si>
  <si>
    <t>Number of collaboration programs with exclusive commercialization rights for licensed products | item</t>
  </si>
  <si>
    <t>Roche Agreement | Roche | Exercise Of License Option Product Not Commercially Sold</t>
  </si>
  <si>
    <t>Roche Agreement | Roche | Exercise Of License Option Product Commercially Sold</t>
  </si>
  <si>
    <t>180 days</t>
  </si>
  <si>
    <t>Alexion</t>
  </si>
  <si>
    <t>Collaborative partner's funding responsibility of research and development costs incurred under the research plan (as a percent)</t>
  </si>
  <si>
    <t>100.00%</t>
  </si>
  <si>
    <t>Payment receivable upon achievement of milestone</t>
  </si>
  <si>
    <t>Royalty term from first commercial sale, option 1</t>
  </si>
  <si>
    <t>10 years</t>
  </si>
  <si>
    <t>Royalty term from first commercial sale, option 2</t>
  </si>
  <si>
    <t>15 years</t>
  </si>
  <si>
    <t>Non-substantive milestone payment previously</t>
  </si>
  <si>
    <t>Reimbursable research and development costs recognized</t>
  </si>
  <si>
    <t>Reimbursable research and development costs received</t>
  </si>
  <si>
    <t>Alexion | Subsequent Event</t>
  </si>
  <si>
    <t>90 days</t>
  </si>
  <si>
    <t>Revenue recognized from milestone</t>
  </si>
  <si>
    <t>Alexion | Pre-clinical milestone for first licensed product</t>
  </si>
  <si>
    <t>Achieved milestone payment received which will be recognized over period of performance</t>
  </si>
  <si>
    <t>Achieved milestone payment received which will be recognized upon achievement</t>
  </si>
  <si>
    <t>Alexion | Pre-clinical milestone for first licensed product | Maximum</t>
  </si>
  <si>
    <t>Alexion | Development milestone for first licensed product | Maximum</t>
  </si>
  <si>
    <t>Alexion | Development milestone for second licensed product | Maximum</t>
  </si>
  <si>
    <t>Alexion | Commercial milestone</t>
  </si>
  <si>
    <t>Term Loan - General Information (Details) - Secured Debt $ in Millions</t>
  </si>
  <si>
    <t>1 Months Ended</t>
  </si>
  <si>
    <t>Nov. 30, 2014USD ($)</t>
  </si>
  <si>
    <t>Jun. 30, 2014USD ($)</t>
  </si>
  <si>
    <t>Sep. 30, 2013USD ($)</t>
  </si>
  <si>
    <t>Jun. 30, 2013USD ($)</t>
  </si>
  <si>
    <t>May 31, 2013USD ($)item</t>
  </si>
  <si>
    <t>Percentage fee payable on total loan advances at end of loan (as a percent)</t>
  </si>
  <si>
    <t>4.00%</t>
  </si>
  <si>
    <t>Percentage fee payable on outstanding principal in event of prepayment of loan advances, low end of range (as a percent)</t>
  </si>
  <si>
    <t>1.00%</t>
  </si>
  <si>
    <t>Percentage fee payable on outstanding principal in event of prepayment of loan advances, high end of range (as a percent)</t>
  </si>
  <si>
    <t>2.00%</t>
  </si>
  <si>
    <t>2013 Term Loan</t>
  </si>
  <si>
    <t>Maximum borrowing capacity</t>
  </si>
  <si>
    <t>Number of tranches | item</t>
  </si>
  <si>
    <t>Proceeds from term loan</t>
  </si>
  <si>
    <t>2013 Term Loan | Prime Rate</t>
  </si>
  <si>
    <t>Fixed rate based on percentage points added to base rate (as a percent)</t>
  </si>
  <si>
    <t>2014 Term Loan</t>
  </si>
  <si>
    <t>Term Loan - Future Minimum Payments (Details) $ in Millions</t>
  </si>
  <si>
    <t>Future minimum payments</t>
  </si>
  <si>
    <t>Future minimum payments for remainder of year</t>
  </si>
  <si>
    <t>Thereafter</t>
  </si>
  <si>
    <t>Term Loan - Warrants (Details) - USD ($) $ / shares in Units, $ in Millions</t>
  </si>
  <si>
    <t>May 13, 2015</t>
  </si>
  <si>
    <t>Nov. 30, 2014</t>
  </si>
  <si>
    <t>May 31, 2013</t>
  </si>
  <si>
    <t>Series A and Series B Warrants | Maximum</t>
  </si>
  <si>
    <t>Warrants</t>
  </si>
  <si>
    <t>2013 Term Loan | Series A Warrants</t>
  </si>
  <si>
    <t>Number of shares that can be purchased by the warrants issued</t>
  </si>
  <si>
    <t>Exercise price of warrants issued (in dollars per share)</t>
  </si>
  <si>
    <t>Number of warrants cancelled</t>
  </si>
  <si>
    <t>Stock issued upon exercise of warrants</t>
  </si>
  <si>
    <t>2014 Term Loan | Series B Warrants</t>
  </si>
  <si>
    <t>Stock Awards - 2015 Stock Option and Incentive Plan (Details) - 2015 Stock Option and Incentive Plan - shares</t>
  </si>
  <si>
    <t>Jan. 01, 2017</t>
  </si>
  <si>
    <t>Initial shares of common stock authorized for issuance of stock awards</t>
  </si>
  <si>
    <t>Increase in number of shares available for grant (as a percent)</t>
  </si>
  <si>
    <t>Increase in number of shares available for grant</t>
  </si>
  <si>
    <t>Number of shares available for grant</t>
  </si>
  <si>
    <t>Stock Awards - Awards - General Information (Details)</t>
  </si>
  <si>
    <t>Employee Stock Options</t>
  </si>
  <si>
    <t>Award vesting period</t>
  </si>
  <si>
    <t>4 years</t>
  </si>
  <si>
    <t>Cliff vesting period for new employees</t>
  </si>
  <si>
    <t>1 year</t>
  </si>
  <si>
    <t>Award expiration period</t>
  </si>
  <si>
    <t>Restricted Stock</t>
  </si>
  <si>
    <t>Stock Awards - Summary of Unvested Restricted Stock Activity (Details) - Restricted Stock - USD ($) $ / shares in Units, $ in Millions</t>
  </si>
  <si>
    <t>Shares</t>
  </si>
  <si>
    <t>Unvested at beginning of period (in shares)</t>
  </si>
  <si>
    <t>Vested (in shares)</t>
  </si>
  <si>
    <t>Unvested at end of period (in shares)</t>
  </si>
  <si>
    <t>Weighted-Average Grant Date Fair Value</t>
  </si>
  <si>
    <t>Unvested at beginning or period (in dollars per share)</t>
  </si>
  <si>
    <t>Vested (in dollars per share)</t>
  </si>
  <si>
    <t>Unvested at end of period (in dollars per share)</t>
  </si>
  <si>
    <t>Total fair value of restricted stock that vested</t>
  </si>
  <si>
    <t>Stock Awards - Summary of Stock Option Activity (Details) - Employee Stock Options - USD ($) $ / shares in Units, $ in Thousands</t>
  </si>
  <si>
    <t>Outstanding at beginning of period (in shares)</t>
  </si>
  <si>
    <t>Granted (in shares)</t>
  </si>
  <si>
    <t>Exercised (in shares)</t>
  </si>
  <si>
    <t>Canceled (in shares)</t>
  </si>
  <si>
    <t>Outstanding at end of period (in shares)</t>
  </si>
  <si>
    <t>Weighted-Average Exercise Price</t>
  </si>
  <si>
    <t>Outstanding at beginning of period (in dollars per share)</t>
  </si>
  <si>
    <t>Granted (in dollars per share)</t>
  </si>
  <si>
    <t>Exercised (in dollars per share)</t>
  </si>
  <si>
    <t>Canceled (in dollars per share)</t>
  </si>
  <si>
    <t>Outstanding at end of period (in dollars per share)</t>
  </si>
  <si>
    <t>Additional disclosures</t>
  </si>
  <si>
    <t>Shares - Exercisable (in shares)</t>
  </si>
  <si>
    <t>Shares - Vested and expected to vest (in shares)</t>
  </si>
  <si>
    <t>Weighted-Average Exercise Price - Exercisable (in dollars per share)</t>
  </si>
  <si>
    <t>Weighted-Average Exercise Price - Vested and expected to vest (in dollars per share)</t>
  </si>
  <si>
    <t>Remaining Contractual Life - Outstanding</t>
  </si>
  <si>
    <t>8 years 5 months 12 days</t>
  </si>
  <si>
    <t>8 years 3 months 18 days</t>
  </si>
  <si>
    <t>Remaining Contractual Life - Exercisable</t>
  </si>
  <si>
    <t>7 years 8 months 23 days</t>
  </si>
  <si>
    <t>Remaining Contractual Life - Vested and expected to vest</t>
  </si>
  <si>
    <t>Aggregate Intrinsic Value - Outstanding</t>
  </si>
  <si>
    <t>Aggregate Intrinsic Value - Exercisable</t>
  </si>
  <si>
    <t>Aggregate Intrinsic Value - Vested and expected to vest</t>
  </si>
  <si>
    <t>Stock Awards - Weighted Average Assumptions (Details) - Employee Stock Options - USD ($) $ / shares in Units, $ in Millions</t>
  </si>
  <si>
    <t>Assumptions used in estimating the fair value of stock options granted</t>
  </si>
  <si>
    <t>Risk-free interest rate</t>
  </si>
  <si>
    <t>1.93%</t>
  </si>
  <si>
    <t>1.36%</t>
  </si>
  <si>
    <t>2.07%</t>
  </si>
  <si>
    <t>1.55%</t>
  </si>
  <si>
    <t>Expected term (in years)</t>
  </si>
  <si>
    <t>5 years 10 months 24 days</t>
  </si>
  <si>
    <t>5 years 8 months 12 days</t>
  </si>
  <si>
    <t>6 years</t>
  </si>
  <si>
    <t>Expected stock price volatility</t>
  </si>
  <si>
    <t>74.64%</t>
  </si>
  <si>
    <t>75.38%</t>
  </si>
  <si>
    <t>75.23%</t>
  </si>
  <si>
    <t>76.52%</t>
  </si>
  <si>
    <t>Weighted-average grant date fair value of options granted</t>
  </si>
  <si>
    <t>Total intrinsic value of options exercised</t>
  </si>
  <si>
    <t>Stock Awards - Stock-based Compensation Expense (Details) - USD ($) $ in Thousands</t>
  </si>
  <si>
    <t>Total stock based compensation expense</t>
  </si>
  <si>
    <t>Total stock-based compensation expense</t>
  </si>
  <si>
    <t>Stock Awards - Unrecognized Compensation Costs (Details) - Restricted Stock $ in Millions</t>
  </si>
  <si>
    <t>Total unrecognized compensation cost related to non-vested stock awards</t>
  </si>
  <si>
    <t>Weighted-average period over which unrecognized compensation cost will be recognized</t>
  </si>
  <si>
    <t>2 years 7 months 24 days</t>
  </si>
  <si>
    <t>Stock Awards - Employee Stock Purchase Plan (Details) - Employee Stock - 2015 Employee Stock Purchase Plan - shares</t>
  </si>
  <si>
    <t>May 31, 2015</t>
  </si>
  <si>
    <t>Number of common shares reserved for future issuance</t>
  </si>
  <si>
    <t>Annual increase for common stock for issuance (as a percent)</t>
  </si>
  <si>
    <t>Increase of common shares reserved for future issuance</t>
  </si>
  <si>
    <t>ESPP shares issued during period</t>
  </si>
  <si>
    <t>Net Loss per Share - Anti-dilutive Securities (Details) - shares</t>
  </si>
  <si>
    <t>Antidilutive securities excluded from computation of earnings per share</t>
  </si>
  <si>
    <t>Stock options</t>
  </si>
  <si>
    <t>Net Loss per Share - Weighted Average Number of Common Shares (Details) - shares</t>
  </si>
  <si>
    <t>Weighted-average number of common shares used in net loss per share applicable to common stockholders - basic</t>
  </si>
  <si>
    <t>Weighted-average number of common shares used in net loss per share applicable to common stockholders - diluted</t>
  </si>
  <si>
    <t>Commitments (Details) - Corporate Headquarters Lease $ in Millions</t>
  </si>
  <si>
    <t>Operating Leases</t>
  </si>
  <si>
    <t>Extension period of lease term</t>
  </si>
  <si>
    <t>5 years</t>
  </si>
  <si>
    <t>Total commitment under the operating lease</t>
  </si>
  <si>
    <t>Base annual rent, initial</t>
  </si>
  <si>
    <t>Base annual rent, maximum</t>
  </si>
  <si>
    <t>Allowance for leasehold improvements</t>
  </si>
  <si>
    <t>Tenant improvement allowance</t>
  </si>
  <si>
    <t>Balance from the leasehold improvement incentives, included in lease incentive obligation</t>
  </si>
  <si>
    <t>Rent expense</t>
  </si>
  <si>
    <t>Subsequent Event (Details) - Alexion - USD ($) $ in Millions</t>
  </si>
  <si>
    <t>Jul. 26, 2017</t>
  </si>
  <si>
    <t>Mar. 31, 2015</t>
  </si>
  <si>
    <t>Upfront and milestone payments received</t>
  </si>
  <si>
    <t>Subsequent Event | Foreca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2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912234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2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346</v>
      </c>
      <c r="C3" s="7" t="n">
        <v>52069</v>
      </c>
    </row>
    <row r="4" spans="1:3">
      <c r="A4" s="4" t="s">
        <v>28</v>
      </c>
      <c r="B4" s="5" t="n">
        <v>329668</v>
      </c>
      <c r="C4" s="5" t="n">
        <v>162090</v>
      </c>
    </row>
    <row r="5" spans="1:3">
      <c r="A5" s="4" t="s">
        <v>29</v>
      </c>
      <c r="B5" s="5" t="n">
        <v>3075</v>
      </c>
      <c r="C5" s="5" t="n">
        <v>3577</v>
      </c>
    </row>
    <row r="6" spans="1:3">
      <c r="A6" s="4" t="s">
        <v>30</v>
      </c>
      <c r="B6" s="5" t="n">
        <v>7239</v>
      </c>
      <c r="C6" s="5" t="n">
        <v>2689</v>
      </c>
    </row>
    <row r="7" spans="1:3">
      <c r="A7" s="4" t="s">
        <v>31</v>
      </c>
      <c r="B7" s="5" t="n">
        <v>431328</v>
      </c>
      <c r="C7" s="5" t="n">
        <v>220425</v>
      </c>
    </row>
    <row r="8" spans="1:3">
      <c r="A8" s="4" t="s">
        <v>28</v>
      </c>
      <c r="C8" s="5" t="n">
        <v>54059</v>
      </c>
    </row>
    <row r="9" spans="1:3">
      <c r="A9" s="4" t="s">
        <v>32</v>
      </c>
      <c r="B9" s="5" t="n">
        <v>7774</v>
      </c>
      <c r="C9" s="5" t="n">
        <v>6188</v>
      </c>
    </row>
    <row r="10" spans="1:3">
      <c r="A10" s="4" t="s">
        <v>33</v>
      </c>
      <c r="B10" s="5" t="n">
        <v>852</v>
      </c>
      <c r="C10" s="5" t="n">
        <v>856</v>
      </c>
    </row>
    <row r="11" spans="1:3">
      <c r="A11" s="4" t="s">
        <v>34</v>
      </c>
      <c r="B11" s="5" t="n">
        <v>4767</v>
      </c>
      <c r="C11" s="5" t="n">
        <v>1267</v>
      </c>
    </row>
    <row r="12" spans="1:3">
      <c r="A12" s="4" t="s">
        <v>35</v>
      </c>
      <c r="B12" s="5" t="n">
        <v>444721</v>
      </c>
      <c r="C12" s="5" t="n">
        <v>282795</v>
      </c>
    </row>
    <row r="13" spans="1:3">
      <c r="A13" s="3" t="s">
        <v>36</v>
      </c>
    </row>
    <row r="14" spans="1:3">
      <c r="A14" s="4" t="s">
        <v>37</v>
      </c>
      <c r="B14" s="5" t="n">
        <v>2581</v>
      </c>
      <c r="C14" s="5" t="n">
        <v>2211</v>
      </c>
    </row>
    <row r="15" spans="1:3">
      <c r="A15" s="4" t="s">
        <v>38</v>
      </c>
      <c r="B15" s="5" t="n">
        <v>17396</v>
      </c>
      <c r="C15" s="5" t="n">
        <v>11746</v>
      </c>
    </row>
    <row r="16" spans="1:3">
      <c r="A16" s="4" t="s">
        <v>39</v>
      </c>
      <c r="B16" s="5" t="n">
        <v>9296</v>
      </c>
      <c r="C16" s="5" t="n">
        <v>11426</v>
      </c>
    </row>
    <row r="17" spans="1:3">
      <c r="A17" s="4" t="s">
        <v>40</v>
      </c>
      <c r="B17" s="5" t="n">
        <v>1714</v>
      </c>
      <c r="C17" s="5" t="n">
        <v>578</v>
      </c>
    </row>
    <row r="18" spans="1:3">
      <c r="A18" s="4" t="s">
        <v>41</v>
      </c>
      <c r="B18" s="5" t="n">
        <v>26</v>
      </c>
    </row>
    <row r="19" spans="1:3">
      <c r="A19" s="4" t="s">
        <v>42</v>
      </c>
      <c r="B19" s="5" t="n">
        <v>1979</v>
      </c>
      <c r="C19" s="5" t="n">
        <v>2551</v>
      </c>
    </row>
    <row r="20" spans="1:3">
      <c r="A20" s="4" t="s">
        <v>43</v>
      </c>
      <c r="B20" s="5" t="n">
        <v>32992</v>
      </c>
      <c r="C20" s="5" t="n">
        <v>28512</v>
      </c>
    </row>
    <row r="21" spans="1:3">
      <c r="A21" s="4" t="s">
        <v>44</v>
      </c>
      <c r="B21" s="5" t="n">
        <v>1659</v>
      </c>
      <c r="C21" s="5" t="n">
        <v>932</v>
      </c>
    </row>
    <row r="22" spans="1:3">
      <c r="A22" s="4" t="s">
        <v>45</v>
      </c>
      <c r="B22" s="5" t="n">
        <v>32109</v>
      </c>
      <c r="C22" s="5" t="n">
        <v>35809</v>
      </c>
    </row>
    <row r="23" spans="1:3">
      <c r="A23" s="4" t="s">
        <v>46</v>
      </c>
      <c r="B23" s="5" t="n">
        <v>3005</v>
      </c>
      <c r="C23" s="5" t="n">
        <v>2792</v>
      </c>
    </row>
    <row r="24" spans="1:3">
      <c r="A24" s="4" t="s">
        <v>47</v>
      </c>
      <c r="B24" s="5" t="n">
        <v>692</v>
      </c>
      <c r="C24" s="5" t="n">
        <v>1518</v>
      </c>
    </row>
    <row r="25" spans="1:3">
      <c r="A25" s="4" t="s">
        <v>48</v>
      </c>
      <c r="B25" s="5" t="n">
        <v>175</v>
      </c>
      <c r="C25" s="5" t="n">
        <v>154</v>
      </c>
    </row>
    <row r="26" spans="1:3">
      <c r="A26" s="4" t="s">
        <v>49</v>
      </c>
      <c r="B26" s="4" t="s">
        <v>50</v>
      </c>
      <c r="C26" s="4" t="s">
        <v>50</v>
      </c>
    </row>
    <row r="27" spans="1:3">
      <c r="A27" s="3" t="s">
        <v>51</v>
      </c>
    </row>
    <row r="28" spans="1:3">
      <c r="A28" s="4" t="s">
        <v>52</v>
      </c>
      <c r="B28" s="4" t="s">
        <v>50</v>
      </c>
      <c r="C28" s="4" t="s">
        <v>50</v>
      </c>
    </row>
    <row r="29" spans="1:3">
      <c r="A29" s="4" t="s">
        <v>53</v>
      </c>
      <c r="B29" s="5" t="n">
        <v>39</v>
      </c>
      <c r="C29" s="5" t="n">
        <v>33</v>
      </c>
    </row>
    <row r="30" spans="1:3">
      <c r="A30" s="4" t="s">
        <v>54</v>
      </c>
      <c r="B30" s="5" t="n">
        <v>643223</v>
      </c>
      <c r="C30" s="5" t="n">
        <v>420533</v>
      </c>
    </row>
    <row r="31" spans="1:3">
      <c r="A31" s="4" t="s">
        <v>55</v>
      </c>
      <c r="B31" s="5" t="n">
        <v>-314</v>
      </c>
      <c r="C31" s="5" t="n">
        <v>-18</v>
      </c>
    </row>
    <row r="32" spans="1:3">
      <c r="A32" s="4" t="s">
        <v>56</v>
      </c>
      <c r="B32" s="5" t="n">
        <v>-268859</v>
      </c>
      <c r="C32" s="5" t="n">
        <v>-207470</v>
      </c>
    </row>
    <row r="33" spans="1:3">
      <c r="A33" s="4" t="s">
        <v>57</v>
      </c>
      <c r="B33" s="5" t="n">
        <v>374089</v>
      </c>
      <c r="C33" s="5" t="n">
        <v>213078</v>
      </c>
    </row>
    <row r="34" spans="1:3">
      <c r="A34" s="4" t="s">
        <v>58</v>
      </c>
      <c r="B34" s="7" t="n">
        <v>444721</v>
      </c>
      <c r="C34" s="7" t="n">
        <v>282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s>
  <sheetData>
    <row r="1" spans="1:6">
      <c r="A1" s="1" t="s">
        <v>171</v>
      </c>
      <c r="B1" s="2" t="s">
        <v>172</v>
      </c>
      <c r="C1" s="2" t="s">
        <v>173</v>
      </c>
      <c r="D1" s="2" t="s">
        <v>174</v>
      </c>
      <c r="E1" s="2" t="s">
        <v>2</v>
      </c>
      <c r="F1" s="2" t="s">
        <v>72</v>
      </c>
    </row>
    <row r="2" spans="1:6">
      <c r="A2" s="3" t="s">
        <v>119</v>
      </c>
    </row>
    <row r="3" spans="1:6">
      <c r="A3" s="4" t="s">
        <v>175</v>
      </c>
      <c r="E3" s="7" t="n">
        <v>216200</v>
      </c>
    </row>
    <row r="4" spans="1:6">
      <c r="A4" s="4" t="s">
        <v>176</v>
      </c>
      <c r="E4" s="5" t="n">
        <v>1656</v>
      </c>
      <c r="F4" s="7" t="n">
        <v>345</v>
      </c>
    </row>
    <row r="5" spans="1:6">
      <c r="A5" s="4" t="s">
        <v>177</v>
      </c>
      <c r="E5" s="7" t="n">
        <v>421000</v>
      </c>
    </row>
    <row r="6" spans="1:6">
      <c r="A6" s="4" t="s">
        <v>178</v>
      </c>
    </row>
    <row r="7" spans="1:6">
      <c r="A7" s="3" t="s">
        <v>119</v>
      </c>
    </row>
    <row r="8" spans="1:6">
      <c r="A8" s="4" t="s">
        <v>179</v>
      </c>
      <c r="D8" s="5" t="n">
        <v>9367708</v>
      </c>
    </row>
    <row r="9" spans="1:6">
      <c r="A9" s="4" t="s">
        <v>180</v>
      </c>
      <c r="D9" s="7" t="n">
        <v>18</v>
      </c>
    </row>
    <row r="10" spans="1:6">
      <c r="A10" s="4" t="s">
        <v>175</v>
      </c>
      <c r="D10" s="7" t="n">
        <v>154800</v>
      </c>
    </row>
    <row r="11" spans="1:6">
      <c r="A11" s="4" t="s">
        <v>181</v>
      </c>
    </row>
    <row r="12" spans="1:6">
      <c r="A12" s="3" t="s">
        <v>119</v>
      </c>
    </row>
    <row r="13" spans="1:6">
      <c r="A13" s="4" t="s">
        <v>176</v>
      </c>
      <c r="C13" s="7" t="n">
        <v>134500</v>
      </c>
    </row>
    <row r="14" spans="1:6">
      <c r="A14" s="4" t="s">
        <v>182</v>
      </c>
    </row>
    <row r="15" spans="1:6">
      <c r="A15" s="3" t="s">
        <v>119</v>
      </c>
    </row>
    <row r="16" spans="1:6">
      <c r="A16" s="4" t="s">
        <v>179</v>
      </c>
      <c r="B16" s="5" t="n">
        <v>5750000</v>
      </c>
      <c r="C16" s="5" t="n">
        <v>5750000</v>
      </c>
    </row>
    <row r="17" spans="1:6">
      <c r="A17" s="4" t="s">
        <v>180</v>
      </c>
      <c r="B17" s="7" t="n">
        <v>40</v>
      </c>
      <c r="C17" s="7" t="n">
        <v>25</v>
      </c>
    </row>
    <row r="18" spans="1:6">
      <c r="A18" s="4" t="s">
        <v>176</v>
      </c>
      <c r="B18" s="7" t="n">
        <v>215600</v>
      </c>
    </row>
    <row r="19" spans="1:6">
      <c r="A19" s="4" t="s">
        <v>183</v>
      </c>
    </row>
    <row r="20" spans="1:6">
      <c r="A20" s="3" t="s">
        <v>119</v>
      </c>
    </row>
    <row r="21" spans="1:6">
      <c r="A21" s="4" t="s">
        <v>179</v>
      </c>
      <c r="B21" s="5" t="n">
        <v>750000</v>
      </c>
      <c r="C21" s="5" t="n">
        <v>750000</v>
      </c>
      <c r="D21" s="5" t="n">
        <v>12218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172</v>
      </c>
      <c r="C1" s="2" t="s">
        <v>173</v>
      </c>
    </row>
    <row r="2" spans="1:3">
      <c r="A2" s="4" t="s">
        <v>182</v>
      </c>
    </row>
    <row r="3" spans="1:3">
      <c r="A3" s="3" t="s">
        <v>144</v>
      </c>
    </row>
    <row r="4" spans="1:3">
      <c r="A4" s="4" t="s">
        <v>179</v>
      </c>
      <c r="B4" s="5" t="n">
        <v>5750000</v>
      </c>
      <c r="C4" s="5" t="n">
        <v>57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86</v>
      </c>
    </row>
    <row r="2" spans="1:2">
      <c r="A2" s="4" t="s">
        <v>187</v>
      </c>
    </row>
    <row r="3" spans="1:2">
      <c r="A3" s="3" t="s">
        <v>150</v>
      </c>
    </row>
    <row r="4" spans="1:2">
      <c r="A4" s="4" t="s">
        <v>188</v>
      </c>
      <c r="B4" s="10"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v>
      </c>
      <c r="B1" s="2" t="s">
        <v>1</v>
      </c>
      <c r="C1" s="2" t="s">
        <v>190</v>
      </c>
    </row>
    <row r="2" spans="1:3">
      <c r="B2" s="2" t="s">
        <v>2</v>
      </c>
      <c r="C2" s="2" t="s">
        <v>25</v>
      </c>
    </row>
    <row r="3" spans="1:3">
      <c r="A3" s="3" t="s">
        <v>124</v>
      </c>
    </row>
    <row r="4" spans="1:3">
      <c r="A4" s="4" t="s">
        <v>191</v>
      </c>
      <c r="B4" s="7" t="n">
        <v>421328</v>
      </c>
      <c r="C4" s="7" t="n">
        <v>268236</v>
      </c>
    </row>
    <row r="5" spans="1:3">
      <c r="A5" s="4" t="s">
        <v>192</v>
      </c>
      <c r="C5" s="5" t="n">
        <v>14</v>
      </c>
    </row>
    <row r="6" spans="1:3">
      <c r="A6" s="4" t="s">
        <v>193</v>
      </c>
      <c r="B6" s="5" t="n">
        <v>-314</v>
      </c>
      <c r="C6" s="5" t="n">
        <v>-32</v>
      </c>
    </row>
    <row r="7" spans="1:3">
      <c r="A7" s="4" t="s">
        <v>194</v>
      </c>
      <c r="B7" s="7" t="n">
        <v>421014</v>
      </c>
      <c r="C7" s="7" t="n">
        <v>268218</v>
      </c>
    </row>
    <row r="8" spans="1:3">
      <c r="A8" s="4" t="s">
        <v>195</v>
      </c>
    </row>
    <row r="9" spans="1:3">
      <c r="A9" s="3" t="s">
        <v>124</v>
      </c>
    </row>
    <row r="10" spans="1:3">
      <c r="A10" s="4" t="s">
        <v>196</v>
      </c>
      <c r="B10" s="4" t="s">
        <v>197</v>
      </c>
      <c r="C10" s="4" t="s">
        <v>198</v>
      </c>
    </row>
    <row r="11" spans="1:3">
      <c r="A11" s="4" t="s">
        <v>199</v>
      </c>
      <c r="B11" s="7" t="n">
        <v>317988</v>
      </c>
      <c r="C11" s="7" t="n">
        <v>216167</v>
      </c>
    </row>
    <row r="12" spans="1:3">
      <c r="A12" s="4" t="s">
        <v>200</v>
      </c>
      <c r="C12" s="5" t="n">
        <v>14</v>
      </c>
    </row>
    <row r="13" spans="1:3">
      <c r="A13" s="4" t="s">
        <v>201</v>
      </c>
      <c r="B13" s="5" t="n">
        <v>-314</v>
      </c>
      <c r="C13" s="5" t="n">
        <v>-32</v>
      </c>
    </row>
    <row r="14" spans="1:3">
      <c r="A14" s="4" t="s">
        <v>202</v>
      </c>
      <c r="B14" s="7" t="n">
        <v>317674</v>
      </c>
      <c r="C14" s="5" t="n">
        <v>216149</v>
      </c>
    </row>
    <row r="15" spans="1:3">
      <c r="A15" s="4" t="s">
        <v>203</v>
      </c>
    </row>
    <row r="16" spans="1:3">
      <c r="A16" s="3" t="s">
        <v>124</v>
      </c>
    </row>
    <row r="17" spans="1:3">
      <c r="A17" s="4" t="s">
        <v>196</v>
      </c>
      <c r="B17" s="4" t="s">
        <v>204</v>
      </c>
    </row>
    <row r="18" spans="1:3">
      <c r="A18" s="4" t="s">
        <v>199</v>
      </c>
      <c r="B18" s="7" t="n">
        <v>11994</v>
      </c>
    </row>
    <row r="19" spans="1:3">
      <c r="A19" s="4" t="s">
        <v>202</v>
      </c>
      <c r="B19" s="5" t="n">
        <v>11994</v>
      </c>
    </row>
    <row r="20" spans="1:3">
      <c r="A20" s="4" t="s">
        <v>205</v>
      </c>
    </row>
    <row r="21" spans="1:3">
      <c r="A21" s="3" t="s">
        <v>124</v>
      </c>
    </row>
    <row r="22" spans="1:3">
      <c r="A22" s="4" t="s">
        <v>206</v>
      </c>
      <c r="B22" s="5" t="n">
        <v>57397</v>
      </c>
      <c r="C22" s="5" t="n">
        <v>52069</v>
      </c>
    </row>
    <row r="23" spans="1:3">
      <c r="A23" s="4" t="s">
        <v>207</v>
      </c>
      <c r="B23" s="5" t="n">
        <v>57397</v>
      </c>
      <c r="C23" s="7" t="n">
        <v>52069</v>
      </c>
    </row>
    <row r="24" spans="1:3">
      <c r="A24" s="4" t="s">
        <v>203</v>
      </c>
    </row>
    <row r="25" spans="1:3">
      <c r="A25" s="3" t="s">
        <v>124</v>
      </c>
    </row>
    <row r="26" spans="1:3">
      <c r="A26" s="4" t="s">
        <v>206</v>
      </c>
      <c r="B26" s="5" t="n">
        <v>33949</v>
      </c>
    </row>
    <row r="27" spans="1:3">
      <c r="A27" s="4" t="s">
        <v>207</v>
      </c>
      <c r="B27" s="7" t="n">
        <v>339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208</v>
      </c>
      <c r="B1" s="2" t="s">
        <v>71</v>
      </c>
      <c r="D1" s="2" t="s">
        <v>1</v>
      </c>
    </row>
    <row r="2" spans="1:5">
      <c r="B2" s="2" t="s">
        <v>209</v>
      </c>
      <c r="C2" s="2" t="s">
        <v>210</v>
      </c>
      <c r="D2" s="2" t="s">
        <v>209</v>
      </c>
      <c r="E2" s="2" t="s">
        <v>210</v>
      </c>
    </row>
    <row r="3" spans="1:5">
      <c r="A3" s="3" t="s">
        <v>211</v>
      </c>
    </row>
    <row r="4" spans="1:5">
      <c r="A4" s="4" t="s">
        <v>212</v>
      </c>
      <c r="D4" s="7" t="n">
        <v>318400</v>
      </c>
    </row>
    <row r="5" spans="1:5">
      <c r="A5" s="4" t="s">
        <v>213</v>
      </c>
      <c r="D5" s="7" t="n">
        <v>0</v>
      </c>
    </row>
    <row r="6" spans="1:5">
      <c r="A6" s="4" t="s">
        <v>214</v>
      </c>
      <c r="B6" s="5" t="n">
        <v>50</v>
      </c>
      <c r="D6" s="5" t="n">
        <v>50</v>
      </c>
    </row>
    <row r="7" spans="1:5">
      <c r="A7" s="3" t="s">
        <v>215</v>
      </c>
    </row>
    <row r="8" spans="1:5">
      <c r="A8" s="4" t="s">
        <v>215</v>
      </c>
      <c r="B8" s="7" t="n">
        <v>0</v>
      </c>
      <c r="C8" s="7" t="n">
        <v>0</v>
      </c>
      <c r="D8" s="7" t="n">
        <v>0</v>
      </c>
      <c r="E8" s="7" t="n">
        <v>0</v>
      </c>
    </row>
    <row r="9" spans="1:5">
      <c r="A9" s="3" t="s">
        <v>216</v>
      </c>
    </row>
    <row r="10" spans="1:5">
      <c r="A10" s="4" t="s">
        <v>216</v>
      </c>
      <c r="B10" s="7" t="n">
        <v>0</v>
      </c>
      <c r="C10" s="7" t="n">
        <v>0</v>
      </c>
      <c r="D10" s="7" t="n">
        <v>0</v>
      </c>
      <c r="E10"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26</v>
      </c>
    </row>
    <row r="3" spans="1:3">
      <c r="A3" s="4" t="s">
        <v>218</v>
      </c>
      <c r="B3" s="7" t="n">
        <v>421014</v>
      </c>
      <c r="C3" s="7" t="n">
        <v>268218</v>
      </c>
    </row>
    <row r="4" spans="1:3">
      <c r="A4" s="4" t="s">
        <v>205</v>
      </c>
    </row>
    <row r="5" spans="1:3">
      <c r="A5" s="3" t="s">
        <v>126</v>
      </c>
    </row>
    <row r="6" spans="1:3">
      <c r="A6" s="4" t="s">
        <v>207</v>
      </c>
      <c r="B6" s="5" t="n">
        <v>57397</v>
      </c>
      <c r="C6" s="5" t="n">
        <v>52069</v>
      </c>
    </row>
    <row r="7" spans="1:3">
      <c r="A7" s="4" t="s">
        <v>203</v>
      </c>
    </row>
    <row r="8" spans="1:3">
      <c r="A8" s="3" t="s">
        <v>126</v>
      </c>
    </row>
    <row r="9" spans="1:3">
      <c r="A9" s="4" t="s">
        <v>207</v>
      </c>
      <c r="B9" s="5" t="n">
        <v>33949</v>
      </c>
    </row>
    <row r="10" spans="1:3">
      <c r="A10" s="4" t="s">
        <v>195</v>
      </c>
    </row>
    <row r="11" spans="1:3">
      <c r="A11" s="3" t="s">
        <v>126</v>
      </c>
    </row>
    <row r="12" spans="1:3">
      <c r="A12" s="4" t="s">
        <v>28</v>
      </c>
      <c r="B12" s="5" t="n">
        <v>317674</v>
      </c>
      <c r="C12" s="5" t="n">
        <v>216149</v>
      </c>
    </row>
    <row r="13" spans="1:3">
      <c r="A13" s="4" t="s">
        <v>203</v>
      </c>
    </row>
    <row r="14" spans="1:3">
      <c r="A14" s="3" t="s">
        <v>126</v>
      </c>
    </row>
    <row r="15" spans="1:3">
      <c r="A15" s="4" t="s">
        <v>28</v>
      </c>
      <c r="B15" s="5" t="n">
        <v>11994</v>
      </c>
    </row>
    <row r="16" spans="1:3">
      <c r="A16" s="4" t="s">
        <v>219</v>
      </c>
    </row>
    <row r="17" spans="1:3">
      <c r="A17" s="3" t="s">
        <v>126</v>
      </c>
    </row>
    <row r="18" spans="1:3">
      <c r="A18" s="4" t="s">
        <v>218</v>
      </c>
      <c r="B18" s="5" t="n">
        <v>421014</v>
      </c>
      <c r="C18" s="5" t="n">
        <v>268218</v>
      </c>
    </row>
    <row r="19" spans="1:3">
      <c r="A19" s="4" t="s">
        <v>220</v>
      </c>
    </row>
    <row r="20" spans="1:3">
      <c r="A20" s="3" t="s">
        <v>126</v>
      </c>
    </row>
    <row r="21" spans="1:3">
      <c r="A21" s="4" t="s">
        <v>207</v>
      </c>
      <c r="B21" s="5" t="n">
        <v>57397</v>
      </c>
      <c r="C21" s="5" t="n">
        <v>52069</v>
      </c>
    </row>
    <row r="22" spans="1:3">
      <c r="A22" s="4" t="s">
        <v>221</v>
      </c>
    </row>
    <row r="23" spans="1:3">
      <c r="A23" s="3" t="s">
        <v>126</v>
      </c>
    </row>
    <row r="24" spans="1:3">
      <c r="A24" s="4" t="s">
        <v>207</v>
      </c>
      <c r="B24" s="5" t="n">
        <v>33949</v>
      </c>
    </row>
    <row r="25" spans="1:3">
      <c r="A25" s="4" t="s">
        <v>222</v>
      </c>
    </row>
    <row r="26" spans="1:3">
      <c r="A26" s="3" t="s">
        <v>126</v>
      </c>
    </row>
    <row r="27" spans="1:3">
      <c r="A27" s="4" t="s">
        <v>28</v>
      </c>
      <c r="B27" s="5" t="n">
        <v>317674</v>
      </c>
      <c r="C27" s="7" t="n">
        <v>216149</v>
      </c>
    </row>
    <row r="28" spans="1:3">
      <c r="A28" s="4" t="s">
        <v>221</v>
      </c>
    </row>
    <row r="29" spans="1:3">
      <c r="A29" s="3" t="s">
        <v>126</v>
      </c>
    </row>
    <row r="30" spans="1:3">
      <c r="A30" s="4" t="s">
        <v>28</v>
      </c>
      <c r="B30" s="7" t="n">
        <v>119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1"/>
    <col customWidth="1" max="5" min="5" width="21"/>
  </cols>
  <sheetData>
    <row r="1" spans="1:5">
      <c r="A1" s="1" t="s">
        <v>223</v>
      </c>
      <c r="B1" s="2" t="s">
        <v>224</v>
      </c>
      <c r="C1" s="2" t="s">
        <v>225</v>
      </c>
      <c r="D1" s="2" t="s">
        <v>186</v>
      </c>
      <c r="E1" s="2" t="s">
        <v>226</v>
      </c>
    </row>
    <row r="2" spans="1:5">
      <c r="A2" s="3" t="s">
        <v>128</v>
      </c>
    </row>
    <row r="3" spans="1:5">
      <c r="A3" s="4" t="s">
        <v>227</v>
      </c>
      <c r="D3" s="7" t="n">
        <v>4767</v>
      </c>
      <c r="E3" s="7" t="n">
        <v>1267</v>
      </c>
    </row>
    <row r="4" spans="1:5">
      <c r="A4" s="4" t="s">
        <v>228</v>
      </c>
    </row>
    <row r="5" spans="1:5">
      <c r="A5" s="3" t="s">
        <v>128</v>
      </c>
    </row>
    <row r="6" spans="1:5">
      <c r="A6" s="4" t="s">
        <v>227</v>
      </c>
      <c r="D6" s="5" t="n">
        <v>4800</v>
      </c>
      <c r="E6" s="7" t="n">
        <v>1300</v>
      </c>
    </row>
    <row r="7" spans="1:5">
      <c r="A7" s="4" t="s">
        <v>229</v>
      </c>
      <c r="B7" s="5" t="n">
        <v>99833</v>
      </c>
      <c r="C7" s="5" t="n">
        <v>38500</v>
      </c>
    </row>
    <row r="8" spans="1:5">
      <c r="A8" s="4" t="s">
        <v>230</v>
      </c>
      <c r="B8" s="4" t="s">
        <v>231</v>
      </c>
      <c r="C8" s="4" t="s">
        <v>232</v>
      </c>
    </row>
    <row r="9" spans="1:5">
      <c r="A9" s="4" t="s">
        <v>233</v>
      </c>
      <c r="B9" s="7" t="n">
        <v>3500</v>
      </c>
      <c r="C9" s="7" t="n">
        <v>1300</v>
      </c>
    </row>
    <row r="10" spans="1:5">
      <c r="A10" s="4" t="s">
        <v>234</v>
      </c>
      <c r="B10" s="7" t="n">
        <v>1000</v>
      </c>
    </row>
    <row r="11" spans="1:5">
      <c r="A11" s="4" t="s">
        <v>235</v>
      </c>
    </row>
    <row r="12" spans="1:5">
      <c r="A12" s="3" t="s">
        <v>128</v>
      </c>
    </row>
    <row r="13" spans="1:5">
      <c r="A13" s="4" t="s">
        <v>227</v>
      </c>
      <c r="D13" s="7" t="n">
        <v>1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36</v>
      </c>
      <c r="B1" s="2" t="s">
        <v>237</v>
      </c>
      <c r="C1" s="2" t="s">
        <v>238</v>
      </c>
      <c r="D1" s="2" t="s">
        <v>239</v>
      </c>
      <c r="E1" s="2" t="s">
        <v>186</v>
      </c>
      <c r="F1" s="2" t="s">
        <v>210</v>
      </c>
      <c r="G1" s="2" t="s">
        <v>240</v>
      </c>
      <c r="H1" s="2" t="s">
        <v>241</v>
      </c>
      <c r="I1" s="2" t="s">
        <v>186</v>
      </c>
      <c r="J1" s="2" t="s">
        <v>210</v>
      </c>
      <c r="K1" s="2" t="s">
        <v>226</v>
      </c>
    </row>
    <row r="2" spans="1:11">
      <c r="A2" s="3" t="s">
        <v>130</v>
      </c>
    </row>
    <row r="3" spans="1:11">
      <c r="A3" s="4" t="s">
        <v>74</v>
      </c>
      <c r="E3" s="7" t="n">
        <v>5890</v>
      </c>
      <c r="F3" s="7" t="n">
        <v>7065</v>
      </c>
      <c r="I3" s="7" t="n">
        <v>11730</v>
      </c>
      <c r="J3" s="7" t="n">
        <v>13921</v>
      </c>
    </row>
    <row r="4" spans="1:11">
      <c r="A4" s="4" t="s">
        <v>242</v>
      </c>
      <c r="E4" s="5" t="n">
        <v>3075</v>
      </c>
      <c r="I4" s="5" t="n">
        <v>3075</v>
      </c>
      <c r="K4" s="7" t="n">
        <v>3577</v>
      </c>
    </row>
    <row r="5" spans="1:11">
      <c r="A5" s="4" t="s">
        <v>243</v>
      </c>
    </row>
    <row r="6" spans="1:11">
      <c r="A6" s="3" t="s">
        <v>130</v>
      </c>
    </row>
    <row r="7" spans="1:11">
      <c r="A7" s="4" t="s">
        <v>244</v>
      </c>
      <c r="C7" s="7" t="n">
        <v>45000</v>
      </c>
      <c r="E7" s="5" t="n">
        <v>45000</v>
      </c>
      <c r="F7" s="5" t="n">
        <v>45000</v>
      </c>
      <c r="I7" s="5" t="n">
        <v>45000</v>
      </c>
      <c r="J7" s="5" t="n">
        <v>45000</v>
      </c>
    </row>
    <row r="8" spans="1:11">
      <c r="A8" s="4" t="s">
        <v>245</v>
      </c>
      <c r="C8" s="5" t="n">
        <v>5</v>
      </c>
    </row>
    <row r="9" spans="1:11">
      <c r="A9" s="4" t="s">
        <v>74</v>
      </c>
      <c r="E9" s="5" t="n">
        <v>1400</v>
      </c>
      <c r="F9" s="5" t="n">
        <v>1400</v>
      </c>
      <c r="I9" s="5" t="n">
        <v>2800</v>
      </c>
      <c r="J9" s="5" t="n">
        <v>1600</v>
      </c>
    </row>
    <row r="10" spans="1:11">
      <c r="A10" s="4" t="s">
        <v>246</v>
      </c>
      <c r="C10" s="5" t="n">
        <v>3</v>
      </c>
    </row>
    <row r="11" spans="1:11">
      <c r="A11" s="4" t="s">
        <v>247</v>
      </c>
    </row>
    <row r="12" spans="1:11">
      <c r="A12" s="3" t="s">
        <v>130</v>
      </c>
    </row>
    <row r="13" spans="1:11">
      <c r="A13" s="4" t="s">
        <v>248</v>
      </c>
      <c r="C13" s="5" t="n">
        <v>5</v>
      </c>
    </row>
    <row r="14" spans="1:11">
      <c r="A14" s="4" t="s">
        <v>249</v>
      </c>
      <c r="C14" s="5" t="n">
        <v>2</v>
      </c>
    </row>
    <row r="15" spans="1:11">
      <c r="A15" s="4" t="s">
        <v>250</v>
      </c>
      <c r="C15" s="7" t="n">
        <v>965000</v>
      </c>
      <c r="G15" s="7" t="n">
        <v>965000</v>
      </c>
    </row>
    <row r="16" spans="1:11">
      <c r="A16" s="4" t="s">
        <v>251</v>
      </c>
      <c r="C16" s="7" t="n">
        <v>215000</v>
      </c>
    </row>
    <row r="17" spans="1:11">
      <c r="A17" s="4" t="s">
        <v>252</v>
      </c>
    </row>
    <row r="18" spans="1:11">
      <c r="A18" s="3" t="s">
        <v>130</v>
      </c>
    </row>
    <row r="19" spans="1:11">
      <c r="A19" s="4" t="s">
        <v>253</v>
      </c>
      <c r="C19" s="5" t="n">
        <v>2</v>
      </c>
    </row>
    <row r="20" spans="1:11">
      <c r="A20" s="4" t="s">
        <v>254</v>
      </c>
    </row>
    <row r="21" spans="1:11">
      <c r="A21" s="3" t="s">
        <v>130</v>
      </c>
    </row>
    <row r="22" spans="1:11">
      <c r="A22" s="4" t="s">
        <v>255</v>
      </c>
      <c r="C22" s="5" t="n">
        <v>5</v>
      </c>
    </row>
    <row r="23" spans="1:11">
      <c r="A23" s="4" t="s">
        <v>256</v>
      </c>
    </row>
    <row r="24" spans="1:11">
      <c r="A24" s="3" t="s">
        <v>130</v>
      </c>
    </row>
    <row r="25" spans="1:11">
      <c r="A25" s="4" t="s">
        <v>257</v>
      </c>
      <c r="C25" s="4" t="s">
        <v>258</v>
      </c>
    </row>
    <row r="26" spans="1:11">
      <c r="A26" s="4" t="s">
        <v>259</v>
      </c>
    </row>
    <row r="27" spans="1:11">
      <c r="A27" s="3" t="s">
        <v>130</v>
      </c>
    </row>
    <row r="28" spans="1:11">
      <c r="A28" s="4" t="s">
        <v>260</v>
      </c>
      <c r="C28" s="5" t="n">
        <v>3</v>
      </c>
    </row>
    <row r="29" spans="1:11">
      <c r="A29" s="4" t="s">
        <v>261</v>
      </c>
    </row>
    <row r="30" spans="1:11">
      <c r="A30" s="3" t="s">
        <v>130</v>
      </c>
    </row>
    <row r="31" spans="1:11">
      <c r="A31" s="4" t="s">
        <v>257</v>
      </c>
      <c r="C31" s="4" t="s">
        <v>258</v>
      </c>
    </row>
    <row r="32" spans="1:11">
      <c r="A32" s="4" t="s">
        <v>262</v>
      </c>
    </row>
    <row r="33" spans="1:11">
      <c r="A33" s="3" t="s">
        <v>130</v>
      </c>
    </row>
    <row r="34" spans="1:11">
      <c r="A34" s="4" t="s">
        <v>257</v>
      </c>
      <c r="C34" s="4" t="s">
        <v>263</v>
      </c>
    </row>
    <row r="35" spans="1:11">
      <c r="A35" s="4" t="s">
        <v>264</v>
      </c>
    </row>
    <row r="36" spans="1:11">
      <c r="A36" s="3" t="s">
        <v>130</v>
      </c>
    </row>
    <row r="37" spans="1:11">
      <c r="A37" s="4" t="s">
        <v>265</v>
      </c>
      <c r="D37" s="4" t="s">
        <v>266</v>
      </c>
    </row>
    <row r="38" spans="1:11">
      <c r="A38" s="4" t="s">
        <v>244</v>
      </c>
      <c r="D38" s="7" t="n">
        <v>15000</v>
      </c>
      <c r="E38" s="5" t="n">
        <v>15000</v>
      </c>
      <c r="F38" s="5" t="n">
        <v>15000</v>
      </c>
      <c r="I38" s="5" t="n">
        <v>15000</v>
      </c>
      <c r="J38" s="5" t="n">
        <v>15000</v>
      </c>
    </row>
    <row r="39" spans="1:11">
      <c r="A39" s="4" t="s">
        <v>267</v>
      </c>
      <c r="D39" s="7" t="n">
        <v>250000</v>
      </c>
    </row>
    <row r="40" spans="1:11">
      <c r="A40" s="4" t="s">
        <v>268</v>
      </c>
      <c r="D40" s="4" t="s">
        <v>269</v>
      </c>
    </row>
    <row r="41" spans="1:11">
      <c r="A41" s="4" t="s">
        <v>270</v>
      </c>
      <c r="D41" s="4" t="s">
        <v>271</v>
      </c>
    </row>
    <row r="42" spans="1:11">
      <c r="A42" s="4" t="s">
        <v>245</v>
      </c>
      <c r="D42" s="5" t="n">
        <v>3</v>
      </c>
    </row>
    <row r="43" spans="1:11">
      <c r="A43" s="4" t="s">
        <v>272</v>
      </c>
      <c r="E43" s="5" t="n">
        <v>1750</v>
      </c>
      <c r="F43" s="5" t="n">
        <v>1750</v>
      </c>
      <c r="I43" s="5" t="n">
        <v>1750</v>
      </c>
      <c r="J43" s="5" t="n">
        <v>1750</v>
      </c>
    </row>
    <row r="44" spans="1:11">
      <c r="A44" s="4" t="s">
        <v>74</v>
      </c>
      <c r="E44" s="5" t="n">
        <v>4500</v>
      </c>
      <c r="F44" s="5" t="n">
        <v>5700</v>
      </c>
      <c r="I44" s="5" t="n">
        <v>8900</v>
      </c>
      <c r="J44" s="5" t="n">
        <v>12300</v>
      </c>
    </row>
    <row r="45" spans="1:11">
      <c r="A45" s="4" t="s">
        <v>273</v>
      </c>
      <c r="E45" s="5" t="n">
        <v>3100</v>
      </c>
      <c r="F45" s="7" t="n">
        <v>3400</v>
      </c>
      <c r="I45" s="5" t="n">
        <v>5900</v>
      </c>
      <c r="J45" s="7" t="n">
        <v>7600</v>
      </c>
    </row>
    <row r="46" spans="1:11">
      <c r="A46" s="4" t="s">
        <v>274</v>
      </c>
      <c r="I46" s="5" t="n">
        <v>6400</v>
      </c>
    </row>
    <row r="47" spans="1:11">
      <c r="A47" s="4" t="s">
        <v>242</v>
      </c>
      <c r="E47" s="7" t="n">
        <v>3100</v>
      </c>
      <c r="I47" s="5" t="n">
        <v>3100</v>
      </c>
    </row>
    <row r="48" spans="1:11">
      <c r="A48" s="4" t="s">
        <v>275</v>
      </c>
    </row>
    <row r="49" spans="1:11">
      <c r="A49" s="3" t="s">
        <v>130</v>
      </c>
    </row>
    <row r="50" spans="1:11">
      <c r="A50" s="4" t="s">
        <v>265</v>
      </c>
      <c r="B50" s="4" t="s">
        <v>266</v>
      </c>
    </row>
    <row r="51" spans="1:11">
      <c r="A51" s="4" t="s">
        <v>257</v>
      </c>
      <c r="B51" s="4" t="s">
        <v>276</v>
      </c>
    </row>
    <row r="52" spans="1:11">
      <c r="A52" s="4" t="s">
        <v>277</v>
      </c>
      <c r="B52" s="7" t="n">
        <v>18800</v>
      </c>
    </row>
    <row r="53" spans="1:11">
      <c r="A53" s="4" t="s">
        <v>278</v>
      </c>
    </row>
    <row r="54" spans="1:11">
      <c r="A54" s="3" t="s">
        <v>130</v>
      </c>
    </row>
    <row r="55" spans="1:11">
      <c r="A55" s="4" t="s">
        <v>279</v>
      </c>
      <c r="H55" s="7" t="n">
        <v>1800</v>
      </c>
    </row>
    <row r="56" spans="1:11">
      <c r="A56" s="4" t="s">
        <v>280</v>
      </c>
      <c r="G56" s="7" t="n">
        <v>750</v>
      </c>
    </row>
    <row r="57" spans="1:11">
      <c r="A57" s="4" t="s">
        <v>277</v>
      </c>
      <c r="D57" s="7" t="n">
        <v>3800</v>
      </c>
      <c r="I57" s="7" t="n">
        <v>2000</v>
      </c>
    </row>
    <row r="58" spans="1:11">
      <c r="A58" s="4" t="s">
        <v>281</v>
      </c>
    </row>
    <row r="59" spans="1:11">
      <c r="A59" s="3" t="s">
        <v>130</v>
      </c>
    </row>
    <row r="60" spans="1:11">
      <c r="A60" s="4" t="s">
        <v>267</v>
      </c>
      <c r="D60" s="5" t="n">
        <v>6000</v>
      </c>
    </row>
    <row r="61" spans="1:11">
      <c r="A61" s="4" t="s">
        <v>282</v>
      </c>
    </row>
    <row r="62" spans="1:11">
      <c r="A62" s="3" t="s">
        <v>130</v>
      </c>
    </row>
    <row r="63" spans="1:11">
      <c r="A63" s="4" t="s">
        <v>267</v>
      </c>
      <c r="D63" s="5" t="n">
        <v>83000</v>
      </c>
    </row>
    <row r="64" spans="1:11">
      <c r="A64" s="4" t="s">
        <v>283</v>
      </c>
    </row>
    <row r="65" spans="1:11">
      <c r="A65" s="3" t="s">
        <v>130</v>
      </c>
    </row>
    <row r="66" spans="1:11">
      <c r="A66" s="4" t="s">
        <v>267</v>
      </c>
      <c r="D66" s="5" t="n">
        <v>61500</v>
      </c>
    </row>
    <row r="67" spans="1:11">
      <c r="A67" s="4" t="s">
        <v>284</v>
      </c>
    </row>
    <row r="68" spans="1:11">
      <c r="A68" s="3" t="s">
        <v>130</v>
      </c>
    </row>
    <row r="69" spans="1:11">
      <c r="A69" s="4" t="s">
        <v>267</v>
      </c>
      <c r="D69" s="7" t="n">
        <v>5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3" t="s">
        <v>65</v>
      </c>
    </row>
    <row r="8" spans="1:3">
      <c r="A8" s="4" t="s">
        <v>66</v>
      </c>
      <c r="B8" s="8" t="n">
        <v>0.001</v>
      </c>
      <c r="C8" s="8" t="n">
        <v>0.001</v>
      </c>
    </row>
    <row r="9" spans="1:3">
      <c r="A9" s="4" t="s">
        <v>67</v>
      </c>
      <c r="B9" s="5" t="n">
        <v>120000000</v>
      </c>
      <c r="C9" s="5" t="n">
        <v>120000000</v>
      </c>
    </row>
    <row r="10" spans="1:3">
      <c r="A10" s="4" t="s">
        <v>68</v>
      </c>
      <c r="B10" s="5" t="n">
        <v>39080152</v>
      </c>
      <c r="C10" s="5" t="n">
        <v>33125479</v>
      </c>
    </row>
    <row r="11" spans="1:3">
      <c r="A11" s="4" t="s">
        <v>69</v>
      </c>
      <c r="B11" s="5" t="n">
        <v>39080152</v>
      </c>
      <c r="C11" s="5" t="n">
        <v>33123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15"/>
  </cols>
  <sheetData>
    <row r="1" spans="1:7">
      <c r="A1" s="1" t="s">
        <v>285</v>
      </c>
      <c r="B1" s="2" t="s">
        <v>286</v>
      </c>
      <c r="G1" s="2" t="s">
        <v>1</v>
      </c>
    </row>
    <row r="2" spans="1:7">
      <c r="B2" s="2" t="s">
        <v>287</v>
      </c>
      <c r="C2" s="2" t="s">
        <v>288</v>
      </c>
      <c r="D2" s="2" t="s">
        <v>289</v>
      </c>
      <c r="E2" s="2" t="s">
        <v>290</v>
      </c>
      <c r="F2" s="2" t="s">
        <v>291</v>
      </c>
      <c r="G2" s="2" t="s">
        <v>2</v>
      </c>
    </row>
    <row r="3" spans="1:7">
      <c r="A3" s="3" t="s">
        <v>132</v>
      </c>
    </row>
    <row r="4" spans="1:7">
      <c r="A4" s="4" t="s">
        <v>292</v>
      </c>
      <c r="G4" s="4" t="s">
        <v>293</v>
      </c>
    </row>
    <row r="5" spans="1:7">
      <c r="A5" s="4" t="s">
        <v>294</v>
      </c>
      <c r="G5" s="4" t="s">
        <v>295</v>
      </c>
    </row>
    <row r="6" spans="1:7">
      <c r="A6" s="4" t="s">
        <v>296</v>
      </c>
      <c r="G6" s="4" t="s">
        <v>297</v>
      </c>
    </row>
    <row r="7" spans="1:7">
      <c r="A7" s="4" t="s">
        <v>298</v>
      </c>
    </row>
    <row r="8" spans="1:7">
      <c r="A8" s="3" t="s">
        <v>132</v>
      </c>
    </row>
    <row r="9" spans="1:7">
      <c r="A9" s="4" t="s">
        <v>299</v>
      </c>
      <c r="F9" s="7" t="n">
        <v>5</v>
      </c>
    </row>
    <row r="10" spans="1:7">
      <c r="A10" s="4" t="s">
        <v>300</v>
      </c>
      <c r="F10" s="5" t="n">
        <v>3</v>
      </c>
    </row>
    <row r="11" spans="1:7">
      <c r="A11" s="4" t="s">
        <v>301</v>
      </c>
      <c r="C11" s="7" t="n">
        <v>2</v>
      </c>
      <c r="D11" s="7" t="n">
        <v>2</v>
      </c>
      <c r="E11" s="7" t="n">
        <v>1</v>
      </c>
    </row>
    <row r="12" spans="1:7">
      <c r="A12" s="4" t="s">
        <v>302</v>
      </c>
    </row>
    <row r="13" spans="1:7">
      <c r="A13" s="3" t="s">
        <v>132</v>
      </c>
    </row>
    <row r="14" spans="1:7">
      <c r="A14" s="4" t="s">
        <v>303</v>
      </c>
      <c r="F14" s="4" t="s">
        <v>297</v>
      </c>
    </row>
    <row r="15" spans="1:7">
      <c r="A15" s="4" t="s">
        <v>304</v>
      </c>
    </row>
    <row r="16" spans="1:7">
      <c r="A16" s="3" t="s">
        <v>132</v>
      </c>
    </row>
    <row r="17" spans="1:7">
      <c r="A17" s="4" t="s">
        <v>299</v>
      </c>
      <c r="B17" s="7" t="n">
        <v>5</v>
      </c>
    </row>
    <row r="18" spans="1:7">
      <c r="A18" s="4" t="s">
        <v>301</v>
      </c>
      <c r="B18" s="7" t="n">
        <v>5</v>
      </c>
    </row>
  </sheetData>
  <mergeCells count="2">
    <mergeCell ref="A1:A2"/>
    <mergeCell ref="B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05</v>
      </c>
      <c r="B1" s="2" t="s">
        <v>186</v>
      </c>
    </row>
    <row r="2" spans="1:2">
      <c r="A2" s="3" t="s">
        <v>306</v>
      </c>
    </row>
    <row r="3" spans="1:2">
      <c r="A3" s="4" t="s">
        <v>307</v>
      </c>
      <c r="B3" s="10" t="n">
        <v>1.2</v>
      </c>
    </row>
    <row r="4" spans="1:2">
      <c r="A4" s="4" t="s">
        <v>308</v>
      </c>
      <c r="B4" s="10" t="n">
        <v>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309</v>
      </c>
      <c r="B1" s="2" t="s">
        <v>310</v>
      </c>
      <c r="C1" s="2" t="s">
        <v>2</v>
      </c>
      <c r="D1" s="2" t="s">
        <v>72</v>
      </c>
      <c r="E1" s="2" t="s">
        <v>2</v>
      </c>
      <c r="F1" s="2" t="s">
        <v>72</v>
      </c>
      <c r="G1" s="2" t="s">
        <v>311</v>
      </c>
      <c r="H1" s="2" t="s">
        <v>312</v>
      </c>
    </row>
    <row r="2" spans="1:8">
      <c r="A2" s="4" t="s">
        <v>313</v>
      </c>
    </row>
    <row r="3" spans="1:8">
      <c r="A3" s="3" t="s">
        <v>314</v>
      </c>
    </row>
    <row r="4" spans="1:8">
      <c r="A4" s="4" t="s">
        <v>81</v>
      </c>
      <c r="C4" s="10" t="n">
        <v>0.1</v>
      </c>
      <c r="D4" s="10" t="n">
        <v>0.1</v>
      </c>
      <c r="E4" s="10" t="n">
        <v>0.1</v>
      </c>
      <c r="F4" s="10" t="n">
        <v>0.1</v>
      </c>
    </row>
    <row r="5" spans="1:8">
      <c r="A5" s="4" t="s">
        <v>315</v>
      </c>
    </row>
    <row r="6" spans="1:8">
      <c r="A6" s="3" t="s">
        <v>314</v>
      </c>
    </row>
    <row r="7" spans="1:8">
      <c r="A7" s="4" t="s">
        <v>316</v>
      </c>
      <c r="H7" s="5" t="n">
        <v>150000</v>
      </c>
    </row>
    <row r="8" spans="1:8">
      <c r="A8" s="4" t="s">
        <v>317</v>
      </c>
      <c r="H8" s="7" t="n">
        <v>1</v>
      </c>
    </row>
    <row r="9" spans="1:8">
      <c r="A9" s="4" t="s">
        <v>318</v>
      </c>
      <c r="B9" s="5" t="n">
        <v>5991</v>
      </c>
    </row>
    <row r="10" spans="1:8">
      <c r="A10" s="4" t="s">
        <v>319</v>
      </c>
      <c r="B10" s="5" t="n">
        <v>21281</v>
      </c>
    </row>
    <row r="11" spans="1:8">
      <c r="A11" s="4" t="s">
        <v>320</v>
      </c>
    </row>
    <row r="12" spans="1:8">
      <c r="A12" s="3" t="s">
        <v>314</v>
      </c>
    </row>
    <row r="13" spans="1:8">
      <c r="A13" s="4" t="s">
        <v>316</v>
      </c>
      <c r="G13" s="5" t="n">
        <v>83333</v>
      </c>
    </row>
    <row r="14" spans="1:8">
      <c r="A14" s="4" t="s">
        <v>317</v>
      </c>
      <c r="G14" s="9" t="n">
        <v>1.2</v>
      </c>
    </row>
    <row r="15" spans="1:8">
      <c r="A15" s="4" t="s">
        <v>318</v>
      </c>
      <c r="B15" s="5" t="n">
        <v>3994</v>
      </c>
    </row>
    <row r="16" spans="1:8">
      <c r="A16" s="4" t="s">
        <v>319</v>
      </c>
      <c r="B16" s="5" t="n">
        <v>111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5</v>
      </c>
      <c r="D1" s="2" t="s">
        <v>2</v>
      </c>
    </row>
    <row r="2" spans="1:4">
      <c r="A2" s="3" t="s">
        <v>134</v>
      </c>
    </row>
    <row r="3" spans="1:4">
      <c r="A3" s="4" t="s">
        <v>323</v>
      </c>
      <c r="C3" s="5" t="n">
        <v>1460084</v>
      </c>
    </row>
    <row r="4" spans="1:4">
      <c r="A4" s="4" t="s">
        <v>324</v>
      </c>
      <c r="C4" s="4" t="s">
        <v>293</v>
      </c>
    </row>
    <row r="5" spans="1:4">
      <c r="A5" s="4" t="s">
        <v>325</v>
      </c>
      <c r="B5" s="5" t="n">
        <v>1325019</v>
      </c>
    </row>
    <row r="6" spans="1:4">
      <c r="A6" s="4" t="s">
        <v>326</v>
      </c>
      <c r="D6" s="5" t="n">
        <v>19058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5"/>
  </cols>
  <sheetData>
    <row r="1" spans="1:2">
      <c r="A1" s="1" t="s">
        <v>327</v>
      </c>
      <c r="B1" s="2" t="s">
        <v>1</v>
      </c>
    </row>
    <row r="2" spans="1:2">
      <c r="B2" s="2" t="s">
        <v>2</v>
      </c>
    </row>
    <row r="3" spans="1:2">
      <c r="A3" s="4" t="s">
        <v>328</v>
      </c>
    </row>
    <row r="4" spans="1:2">
      <c r="A4" s="3" t="s">
        <v>134</v>
      </c>
    </row>
    <row r="5" spans="1:2">
      <c r="A5" s="4" t="s">
        <v>329</v>
      </c>
      <c r="B5" s="4" t="s">
        <v>330</v>
      </c>
    </row>
    <row r="6" spans="1:2">
      <c r="A6" s="4" t="s">
        <v>331</v>
      </c>
      <c r="B6" s="4" t="s">
        <v>332</v>
      </c>
    </row>
    <row r="7" spans="1:2">
      <c r="A7" s="4" t="s">
        <v>333</v>
      </c>
      <c r="B7" s="4" t="s">
        <v>269</v>
      </c>
    </row>
    <row r="8" spans="1:2">
      <c r="A8" s="4" t="s">
        <v>334</v>
      </c>
    </row>
    <row r="9" spans="1:2">
      <c r="A9" s="3" t="s">
        <v>134</v>
      </c>
    </row>
    <row r="10" spans="1:2">
      <c r="A10" s="4" t="s">
        <v>329</v>
      </c>
      <c r="B10" s="4" t="s">
        <v>330</v>
      </c>
    </row>
    <row r="11" spans="1:2">
      <c r="A11" s="4" t="s">
        <v>331</v>
      </c>
      <c r="B11" s="4" t="s">
        <v>332</v>
      </c>
    </row>
    <row r="12" spans="1:2">
      <c r="A12" s="4" t="s">
        <v>333</v>
      </c>
      <c r="B12"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1</v>
      </c>
      <c r="D1" s="2" t="s">
        <v>1</v>
      </c>
    </row>
    <row r="2" spans="1:5">
      <c r="B2" s="2" t="s">
        <v>2</v>
      </c>
      <c r="C2" s="2" t="s">
        <v>72</v>
      </c>
      <c r="D2" s="2" t="s">
        <v>2</v>
      </c>
      <c r="E2" s="2" t="s">
        <v>72</v>
      </c>
    </row>
    <row r="3" spans="1:5">
      <c r="A3" s="3" t="s">
        <v>336</v>
      </c>
    </row>
    <row r="4" spans="1:5">
      <c r="A4" s="4" t="s">
        <v>337</v>
      </c>
      <c r="D4" s="5" t="n">
        <v>2125</v>
      </c>
    </row>
    <row r="5" spans="1:5">
      <c r="A5" s="4" t="s">
        <v>338</v>
      </c>
      <c r="D5" s="5" t="n">
        <v>-2125</v>
      </c>
    </row>
    <row r="6" spans="1:5">
      <c r="A6" s="4" t="s">
        <v>339</v>
      </c>
      <c r="B6" s="5" t="n">
        <v>0</v>
      </c>
      <c r="D6" s="5" t="n">
        <v>0</v>
      </c>
    </row>
    <row r="7" spans="1:5">
      <c r="A7" s="3" t="s">
        <v>340</v>
      </c>
    </row>
    <row r="8" spans="1:5">
      <c r="A8" s="4" t="s">
        <v>341</v>
      </c>
      <c r="D8" s="9" t="n">
        <v>1.25</v>
      </c>
    </row>
    <row r="9" spans="1:5">
      <c r="A9" s="4" t="s">
        <v>342</v>
      </c>
      <c r="D9" s="11" t="n">
        <v>1.25</v>
      </c>
    </row>
    <row r="10" spans="1:5">
      <c r="A10" s="4" t="s">
        <v>343</v>
      </c>
      <c r="B10" s="7" t="n">
        <v>0</v>
      </c>
      <c r="D10" s="7" t="n">
        <v>0</v>
      </c>
    </row>
    <row r="11" spans="1:5">
      <c r="A11" s="4" t="s">
        <v>344</v>
      </c>
      <c r="B11" s="10" t="n">
        <v>0.1</v>
      </c>
      <c r="C11" s="10" t="n">
        <v>0.7</v>
      </c>
      <c r="D11" s="10" t="n">
        <v>0.1</v>
      </c>
      <c r="E11" s="10" t="n">
        <v>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5</v>
      </c>
      <c r="B1" s="2" t="s">
        <v>1</v>
      </c>
      <c r="C1" s="2" t="s">
        <v>190</v>
      </c>
    </row>
    <row r="2" spans="1:3">
      <c r="B2" s="2" t="s">
        <v>2</v>
      </c>
      <c r="C2" s="2" t="s">
        <v>25</v>
      </c>
    </row>
    <row r="3" spans="1:3">
      <c r="A3" s="3" t="s">
        <v>336</v>
      </c>
    </row>
    <row r="4" spans="1:3">
      <c r="A4" s="4" t="s">
        <v>346</v>
      </c>
      <c r="B4" s="5" t="n">
        <v>2622741</v>
      </c>
    </row>
    <row r="5" spans="1:3">
      <c r="A5" s="4" t="s">
        <v>347</v>
      </c>
      <c r="B5" s="5" t="n">
        <v>992572</v>
      </c>
    </row>
    <row r="6" spans="1:3">
      <c r="A6" s="4" t="s">
        <v>348</v>
      </c>
      <c r="B6" s="5" t="n">
        <v>-196970</v>
      </c>
    </row>
    <row r="7" spans="1:3">
      <c r="A7" s="4" t="s">
        <v>349</v>
      </c>
      <c r="B7" s="5" t="n">
        <v>-21863</v>
      </c>
    </row>
    <row r="8" spans="1:3">
      <c r="A8" s="4" t="s">
        <v>350</v>
      </c>
      <c r="B8" s="5" t="n">
        <v>3396480</v>
      </c>
      <c r="C8" s="5" t="n">
        <v>2622741</v>
      </c>
    </row>
    <row r="9" spans="1:3">
      <c r="A9" s="3" t="s">
        <v>351</v>
      </c>
    </row>
    <row r="10" spans="1:3">
      <c r="A10" s="4" t="s">
        <v>352</v>
      </c>
      <c r="B10" s="9" t="n">
        <v>11.67</v>
      </c>
    </row>
    <row r="11" spans="1:3">
      <c r="A11" s="4" t="s">
        <v>353</v>
      </c>
      <c r="B11" s="11" t="n">
        <v>37.55</v>
      </c>
    </row>
    <row r="12" spans="1:3">
      <c r="A12" s="4" t="s">
        <v>354</v>
      </c>
      <c r="B12" s="11" t="n">
        <v>8.539999999999999</v>
      </c>
    </row>
    <row r="13" spans="1:3">
      <c r="A13" s="4" t="s">
        <v>355</v>
      </c>
      <c r="B13" s="11" t="n">
        <v>17.36</v>
      </c>
    </row>
    <row r="14" spans="1:3">
      <c r="A14" s="4" t="s">
        <v>356</v>
      </c>
      <c r="B14" s="9" t="n">
        <v>19.38</v>
      </c>
      <c r="C14" s="9" t="n">
        <v>11.67</v>
      </c>
    </row>
    <row r="15" spans="1:3">
      <c r="A15" s="3" t="s">
        <v>357</v>
      </c>
    </row>
    <row r="16" spans="1:3">
      <c r="A16" s="4" t="s">
        <v>358</v>
      </c>
      <c r="B16" s="5" t="n">
        <v>1183056</v>
      </c>
    </row>
    <row r="17" spans="1:3">
      <c r="A17" s="4" t="s">
        <v>359</v>
      </c>
      <c r="B17" s="5" t="n">
        <v>3396480</v>
      </c>
    </row>
    <row r="18" spans="1:3">
      <c r="A18" s="4" t="s">
        <v>360</v>
      </c>
      <c r="B18" s="9" t="n">
        <v>9.73</v>
      </c>
    </row>
    <row r="19" spans="1:3">
      <c r="A19" s="4" t="s">
        <v>361</v>
      </c>
      <c r="B19" s="9" t="n">
        <v>19.38</v>
      </c>
    </row>
    <row r="20" spans="1:3">
      <c r="A20" s="4" t="s">
        <v>362</v>
      </c>
      <c r="B20" s="4" t="s">
        <v>363</v>
      </c>
      <c r="C20" s="4" t="s">
        <v>364</v>
      </c>
    </row>
    <row r="21" spans="1:3">
      <c r="A21" s="4" t="s">
        <v>365</v>
      </c>
      <c r="B21" s="4" t="s">
        <v>366</v>
      </c>
    </row>
    <row r="22" spans="1:3">
      <c r="A22" s="4" t="s">
        <v>367</v>
      </c>
      <c r="B22" s="4" t="s">
        <v>363</v>
      </c>
    </row>
    <row r="23" spans="1:3">
      <c r="A23" s="4" t="s">
        <v>368</v>
      </c>
      <c r="B23" s="7" t="n">
        <v>106292</v>
      </c>
      <c r="C23" s="7" t="n">
        <v>44025</v>
      </c>
    </row>
    <row r="24" spans="1:3">
      <c r="A24" s="4" t="s">
        <v>369</v>
      </c>
      <c r="B24" s="5" t="n">
        <v>48431</v>
      </c>
    </row>
    <row r="25" spans="1:3">
      <c r="A25" s="4" t="s">
        <v>370</v>
      </c>
      <c r="B25" s="7" t="n">
        <v>106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5"/>
    <col customWidth="1" max="5" min="5" width="14"/>
  </cols>
  <sheetData>
    <row r="1" spans="1:5">
      <c r="A1" s="1" t="s">
        <v>371</v>
      </c>
      <c r="B1" s="2" t="s">
        <v>71</v>
      </c>
      <c r="D1" s="2" t="s">
        <v>1</v>
      </c>
    </row>
    <row r="2" spans="1:5">
      <c r="B2" s="2" t="s">
        <v>2</v>
      </c>
      <c r="C2" s="2" t="s">
        <v>72</v>
      </c>
      <c r="D2" s="2" t="s">
        <v>2</v>
      </c>
      <c r="E2" s="2" t="s">
        <v>72</v>
      </c>
    </row>
    <row r="3" spans="1:5">
      <c r="A3" s="3" t="s">
        <v>372</v>
      </c>
    </row>
    <row r="4" spans="1:5">
      <c r="A4" s="4" t="s">
        <v>373</v>
      </c>
      <c r="B4" s="4" t="s">
        <v>374</v>
      </c>
      <c r="C4" s="4" t="s">
        <v>375</v>
      </c>
      <c r="D4" s="4" t="s">
        <v>376</v>
      </c>
      <c r="E4" s="4" t="s">
        <v>377</v>
      </c>
    </row>
    <row r="5" spans="1:5">
      <c r="A5" s="4" t="s">
        <v>378</v>
      </c>
      <c r="B5" s="4" t="s">
        <v>379</v>
      </c>
      <c r="C5" s="4" t="s">
        <v>380</v>
      </c>
      <c r="D5" s="4" t="s">
        <v>381</v>
      </c>
      <c r="E5" s="4" t="s">
        <v>381</v>
      </c>
    </row>
    <row r="6" spans="1:5">
      <c r="A6" s="4" t="s">
        <v>382</v>
      </c>
      <c r="B6" s="4" t="s">
        <v>383</v>
      </c>
      <c r="C6" s="4" t="s">
        <v>384</v>
      </c>
      <c r="D6" s="4" t="s">
        <v>385</v>
      </c>
      <c r="E6" s="4" t="s">
        <v>386</v>
      </c>
    </row>
    <row r="7" spans="1:5">
      <c r="A7" s="3" t="s">
        <v>357</v>
      </c>
    </row>
    <row r="8" spans="1:5">
      <c r="A8" s="4" t="s">
        <v>387</v>
      </c>
      <c r="B8" s="9" t="n">
        <v>27.78</v>
      </c>
      <c r="C8" s="9" t="n">
        <v>12.22</v>
      </c>
      <c r="D8" s="9" t="n">
        <v>24.91</v>
      </c>
      <c r="E8" s="9" t="n">
        <v>10.61</v>
      </c>
    </row>
    <row r="9" spans="1:5">
      <c r="A9" s="4" t="s">
        <v>388</v>
      </c>
      <c r="B9" s="10" t="n">
        <v>2.7</v>
      </c>
      <c r="C9" s="10" t="n">
        <v>0.6</v>
      </c>
      <c r="D9" s="10" t="n">
        <v>6.1</v>
      </c>
      <c r="E9" s="7"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1</v>
      </c>
      <c r="D1" s="2" t="s">
        <v>1</v>
      </c>
    </row>
    <row r="2" spans="1:5">
      <c r="B2" s="2" t="s">
        <v>2</v>
      </c>
      <c r="C2" s="2" t="s">
        <v>72</v>
      </c>
      <c r="D2" s="2" t="s">
        <v>2</v>
      </c>
      <c r="E2" s="2" t="s">
        <v>72</v>
      </c>
    </row>
    <row r="3" spans="1:5">
      <c r="A3" s="3" t="s">
        <v>390</v>
      </c>
    </row>
    <row r="4" spans="1:5">
      <c r="A4" s="4" t="s">
        <v>391</v>
      </c>
      <c r="B4" s="7" t="n">
        <v>2979</v>
      </c>
      <c r="C4" s="7" t="n">
        <v>1487</v>
      </c>
      <c r="D4" s="7" t="n">
        <v>5219</v>
      </c>
      <c r="E4" s="7" t="n">
        <v>2589</v>
      </c>
    </row>
    <row r="5" spans="1:5">
      <c r="A5" s="4" t="s">
        <v>76</v>
      </c>
    </row>
    <row r="6" spans="1:5">
      <c r="A6" s="3" t="s">
        <v>390</v>
      </c>
    </row>
    <row r="7" spans="1:5">
      <c r="A7" s="4" t="s">
        <v>391</v>
      </c>
      <c r="B7" s="5" t="n">
        <v>1498</v>
      </c>
      <c r="C7" s="5" t="n">
        <v>757</v>
      </c>
      <c r="D7" s="5" t="n">
        <v>2622</v>
      </c>
      <c r="E7" s="5" t="n">
        <v>1283</v>
      </c>
    </row>
    <row r="8" spans="1:5">
      <c r="A8" s="4" t="s">
        <v>77</v>
      </c>
    </row>
    <row r="9" spans="1:5">
      <c r="A9" s="3" t="s">
        <v>390</v>
      </c>
    </row>
    <row r="10" spans="1:5">
      <c r="A10" s="4" t="s">
        <v>391</v>
      </c>
      <c r="B10" s="7" t="n">
        <v>1481</v>
      </c>
      <c r="C10" s="7" t="n">
        <v>730</v>
      </c>
      <c r="D10" s="7" t="n">
        <v>2597</v>
      </c>
      <c r="E10" s="7" t="n">
        <v>1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92</v>
      </c>
      <c r="B1" s="2" t="s">
        <v>1</v>
      </c>
    </row>
    <row r="2" spans="1:2">
      <c r="B2" s="2" t="s">
        <v>186</v>
      </c>
    </row>
    <row r="3" spans="1:2">
      <c r="A3" s="3" t="s">
        <v>134</v>
      </c>
    </row>
    <row r="4" spans="1:2">
      <c r="A4" s="4" t="s">
        <v>393</v>
      </c>
      <c r="B4" s="7" t="n">
        <v>35</v>
      </c>
    </row>
    <row r="5" spans="1:2">
      <c r="A5" s="4" t="s">
        <v>394</v>
      </c>
      <c r="B5"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890</v>
      </c>
      <c r="C4" s="7" t="n">
        <v>7065</v>
      </c>
      <c r="D4" s="7" t="n">
        <v>11730</v>
      </c>
      <c r="E4" s="7" t="n">
        <v>13921</v>
      </c>
    </row>
    <row r="5" spans="1:5">
      <c r="A5" s="3" t="s">
        <v>75</v>
      </c>
    </row>
    <row r="6" spans="1:5">
      <c r="A6" s="4" t="s">
        <v>76</v>
      </c>
      <c r="B6" s="5" t="n">
        <v>33271</v>
      </c>
      <c r="C6" s="5" t="n">
        <v>21273</v>
      </c>
      <c r="D6" s="5" t="n">
        <v>61758</v>
      </c>
      <c r="E6" s="5" t="n">
        <v>38908</v>
      </c>
    </row>
    <row r="7" spans="1:5">
      <c r="A7" s="4" t="s">
        <v>77</v>
      </c>
      <c r="B7" s="5" t="n">
        <v>6833</v>
      </c>
      <c r="C7" s="5" t="n">
        <v>4688</v>
      </c>
      <c r="D7" s="5" t="n">
        <v>12516</v>
      </c>
      <c r="E7" s="5" t="n">
        <v>9334</v>
      </c>
    </row>
    <row r="8" spans="1:5">
      <c r="A8" s="4" t="s">
        <v>78</v>
      </c>
      <c r="B8" s="5" t="n">
        <v>40104</v>
      </c>
      <c r="C8" s="5" t="n">
        <v>25961</v>
      </c>
      <c r="D8" s="5" t="n">
        <v>74274</v>
      </c>
      <c r="E8" s="5" t="n">
        <v>48242</v>
      </c>
    </row>
    <row r="9" spans="1:5">
      <c r="A9" s="3" t="s">
        <v>79</v>
      </c>
    </row>
    <row r="10" spans="1:5">
      <c r="A10" s="4" t="s">
        <v>80</v>
      </c>
      <c r="B10" s="5" t="n">
        <v>861</v>
      </c>
      <c r="C10" s="5" t="n">
        <v>131</v>
      </c>
      <c r="D10" s="5" t="n">
        <v>1286</v>
      </c>
      <c r="E10" s="5" t="n">
        <v>192</v>
      </c>
    </row>
    <row r="11" spans="1:5">
      <c r="A11" s="4" t="s">
        <v>81</v>
      </c>
      <c r="B11" s="5" t="n">
        <v>-59</v>
      </c>
      <c r="C11" s="5" t="n">
        <v>-129</v>
      </c>
      <c r="D11" s="5" t="n">
        <v>-131</v>
      </c>
      <c r="E11" s="5" t="n">
        <v>-269</v>
      </c>
    </row>
    <row r="12" spans="1:5">
      <c r="A12" s="4" t="s">
        <v>82</v>
      </c>
      <c r="B12" s="5" t="n">
        <v>802</v>
      </c>
      <c r="C12" s="5" t="n">
        <v>2</v>
      </c>
      <c r="D12" s="5" t="n">
        <v>1155</v>
      </c>
      <c r="E12" s="5" t="n">
        <v>-77</v>
      </c>
    </row>
    <row r="13" spans="1:5">
      <c r="A13" s="4" t="s">
        <v>83</v>
      </c>
      <c r="B13" s="5" t="n">
        <v>-33412</v>
      </c>
      <c r="C13" s="5" t="n">
        <v>-18894</v>
      </c>
      <c r="D13" s="5" t="n">
        <v>-61389</v>
      </c>
      <c r="E13" s="5" t="n">
        <v>-34398</v>
      </c>
    </row>
    <row r="14" spans="1:5">
      <c r="A14" s="3" t="s">
        <v>84</v>
      </c>
    </row>
    <row r="15" spans="1:5">
      <c r="A15" s="4" t="s">
        <v>85</v>
      </c>
      <c r="B15" s="5" t="n">
        <v>-200</v>
      </c>
      <c r="C15" s="5" t="n">
        <v>24</v>
      </c>
      <c r="D15" s="5" t="n">
        <v>-296</v>
      </c>
      <c r="E15" s="5" t="n">
        <v>55</v>
      </c>
    </row>
    <row r="16" spans="1:5">
      <c r="A16" s="4" t="s">
        <v>86</v>
      </c>
      <c r="B16" s="7" t="n">
        <v>-33612</v>
      </c>
      <c r="C16" s="7" t="n">
        <v>-18870</v>
      </c>
      <c r="D16" s="7" t="n">
        <v>-61685</v>
      </c>
      <c r="E16" s="7" t="n">
        <v>-34343</v>
      </c>
    </row>
    <row r="17" spans="1:5">
      <c r="A17" s="3" t="s">
        <v>87</v>
      </c>
    </row>
    <row r="18" spans="1:5">
      <c r="A18" s="4" t="s">
        <v>88</v>
      </c>
      <c r="B18" s="9" t="n">
        <v>-0.86</v>
      </c>
      <c r="C18" s="9" t="n">
        <v>-0.7</v>
      </c>
      <c r="D18" s="9" t="n">
        <v>-1.71</v>
      </c>
      <c r="E18" s="9" t="n">
        <v>-1.27</v>
      </c>
    </row>
    <row r="19" spans="1:5">
      <c r="A19" s="4" t="s">
        <v>89</v>
      </c>
      <c r="B19" s="5" t="n">
        <v>38775</v>
      </c>
      <c r="C19" s="5" t="n">
        <v>27170</v>
      </c>
      <c r="D19" s="5" t="n">
        <v>35998</v>
      </c>
      <c r="E19" s="5" t="n">
        <v>27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6</v>
      </c>
      <c r="B1" s="2" t="s">
        <v>286</v>
      </c>
      <c r="C1" s="2" t="s">
        <v>1</v>
      </c>
    </row>
    <row r="2" spans="1:5">
      <c r="B2" s="2" t="s">
        <v>397</v>
      </c>
      <c r="C2" s="2" t="s">
        <v>2</v>
      </c>
      <c r="D2" s="2" t="s">
        <v>72</v>
      </c>
      <c r="E2" s="2" t="s">
        <v>322</v>
      </c>
    </row>
    <row r="3" spans="1:5">
      <c r="A3" s="3" t="s">
        <v>134</v>
      </c>
    </row>
    <row r="4" spans="1:5">
      <c r="A4" s="4" t="s">
        <v>398</v>
      </c>
      <c r="B4" s="5" t="n">
        <v>243347</v>
      </c>
    </row>
    <row r="5" spans="1:5">
      <c r="A5" s="4" t="s">
        <v>399</v>
      </c>
      <c r="B5" s="4" t="s">
        <v>295</v>
      </c>
    </row>
    <row r="6" spans="1:5">
      <c r="A6" s="4" t="s">
        <v>400</v>
      </c>
      <c r="E6" s="5" t="n">
        <v>331254</v>
      </c>
    </row>
    <row r="7" spans="1:5">
      <c r="A7" s="4" t="s">
        <v>401</v>
      </c>
      <c r="C7" s="5" t="n">
        <v>7703</v>
      </c>
      <c r="D7" s="5" t="n">
        <v>1142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2</v>
      </c>
      <c r="B1" s="2" t="s">
        <v>1</v>
      </c>
    </row>
    <row r="2" spans="1:3">
      <c r="B2" s="2" t="s">
        <v>2</v>
      </c>
      <c r="C2" s="2" t="s">
        <v>72</v>
      </c>
    </row>
    <row r="3" spans="1:3">
      <c r="A3" s="3" t="s">
        <v>403</v>
      </c>
    </row>
    <row r="4" spans="1:3">
      <c r="A4" s="4" t="s">
        <v>403</v>
      </c>
      <c r="B4" s="5" t="n">
        <v>3396480</v>
      </c>
      <c r="C4" s="5" t="n">
        <v>2512501</v>
      </c>
    </row>
    <row r="5" spans="1:3">
      <c r="A5" s="4" t="s">
        <v>404</v>
      </c>
    </row>
    <row r="6" spans="1:3">
      <c r="A6" s="3" t="s">
        <v>403</v>
      </c>
    </row>
    <row r="7" spans="1:3">
      <c r="A7" s="4" t="s">
        <v>403</v>
      </c>
      <c r="B7" s="5" t="n">
        <v>3396480</v>
      </c>
      <c r="C7" s="5" t="n">
        <v>2462926</v>
      </c>
    </row>
    <row r="8" spans="1:3">
      <c r="A8" s="4" t="s">
        <v>334</v>
      </c>
    </row>
    <row r="9" spans="1:3">
      <c r="A9" s="3" t="s">
        <v>403</v>
      </c>
    </row>
    <row r="10" spans="1:3">
      <c r="A10" s="4" t="s">
        <v>403</v>
      </c>
      <c r="C10" s="5" t="n">
        <v>495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1</v>
      </c>
      <c r="D1" s="2" t="s">
        <v>1</v>
      </c>
    </row>
    <row r="2" spans="1:5">
      <c r="B2" s="2" t="s">
        <v>2</v>
      </c>
      <c r="C2" s="2" t="s">
        <v>72</v>
      </c>
      <c r="D2" s="2" t="s">
        <v>2</v>
      </c>
      <c r="E2" s="2" t="s">
        <v>72</v>
      </c>
    </row>
    <row r="3" spans="1:5">
      <c r="A3" s="3" t="s">
        <v>136</v>
      </c>
    </row>
    <row r="4" spans="1:5">
      <c r="A4" s="4" t="s">
        <v>406</v>
      </c>
      <c r="B4" s="5" t="n">
        <v>38774591</v>
      </c>
      <c r="C4" s="5" t="n">
        <v>27170423</v>
      </c>
      <c r="D4" s="5" t="n">
        <v>35997572</v>
      </c>
      <c r="E4" s="5" t="n">
        <v>27129171</v>
      </c>
    </row>
    <row r="5" spans="1:5">
      <c r="A5" s="4" t="s">
        <v>407</v>
      </c>
      <c r="B5" s="5" t="n">
        <v>38774591</v>
      </c>
      <c r="C5" s="5" t="n">
        <v>27170423</v>
      </c>
      <c r="D5" s="5" t="n">
        <v>35997572</v>
      </c>
      <c r="E5" s="5" t="n">
        <v>271291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408</v>
      </c>
      <c r="B1" s="2" t="s">
        <v>224</v>
      </c>
      <c r="C1" s="2" t="s">
        <v>225</v>
      </c>
      <c r="D1" s="2" t="s">
        <v>186</v>
      </c>
      <c r="E1" s="2" t="s">
        <v>210</v>
      </c>
      <c r="F1" s="2" t="s">
        <v>186</v>
      </c>
      <c r="G1" s="2" t="s">
        <v>210</v>
      </c>
    </row>
    <row r="2" spans="1:7">
      <c r="A2" s="3" t="s">
        <v>409</v>
      </c>
    </row>
    <row r="3" spans="1:7">
      <c r="A3" s="4" t="s">
        <v>229</v>
      </c>
      <c r="B3" s="5" t="n">
        <v>99833</v>
      </c>
      <c r="C3" s="5" t="n">
        <v>38500</v>
      </c>
    </row>
    <row r="4" spans="1:7">
      <c r="A4" s="4" t="s">
        <v>410</v>
      </c>
      <c r="B4" s="4" t="s">
        <v>411</v>
      </c>
      <c r="C4" s="4" t="s">
        <v>411</v>
      </c>
    </row>
    <row r="5" spans="1:7">
      <c r="A5" s="4" t="s">
        <v>412</v>
      </c>
      <c r="C5" s="10" t="n">
        <v>17.8</v>
      </c>
    </row>
    <row r="6" spans="1:7">
      <c r="A6" s="4" t="s">
        <v>230</v>
      </c>
      <c r="B6" s="4" t="s">
        <v>231</v>
      </c>
      <c r="C6" s="4" t="s">
        <v>232</v>
      </c>
    </row>
    <row r="7" spans="1:7">
      <c r="A7" s="4" t="s">
        <v>413</v>
      </c>
      <c r="B7" s="10" t="n">
        <v>7.7</v>
      </c>
      <c r="C7" s="10" t="n">
        <v>2.3</v>
      </c>
    </row>
    <row r="8" spans="1:7">
      <c r="A8" s="4" t="s">
        <v>414</v>
      </c>
      <c r="B8" s="12" t="n">
        <v>10.6</v>
      </c>
      <c r="C8" s="12" t="n">
        <v>2.8</v>
      </c>
    </row>
    <row r="9" spans="1:7">
      <c r="A9" s="4" t="s">
        <v>415</v>
      </c>
      <c r="C9" s="12" t="n">
        <v>4.3</v>
      </c>
    </row>
    <row r="10" spans="1:7">
      <c r="A10" s="4" t="s">
        <v>416</v>
      </c>
      <c r="B10" s="12" t="n">
        <v>14.2</v>
      </c>
    </row>
    <row r="11" spans="1:7">
      <c r="A11" s="4" t="s">
        <v>417</v>
      </c>
      <c r="D11" s="10" t="n">
        <v>1.6</v>
      </c>
      <c r="F11" s="10" t="n">
        <v>1.6</v>
      </c>
    </row>
    <row r="12" spans="1:7">
      <c r="A12" s="4" t="s">
        <v>233</v>
      </c>
      <c r="B12" s="10" t="n">
        <v>3.5</v>
      </c>
      <c r="C12" s="10" t="n">
        <v>1.3</v>
      </c>
    </row>
    <row r="13" spans="1:7">
      <c r="A13" s="4" t="s">
        <v>418</v>
      </c>
      <c r="D13" s="10" t="n">
        <v>1.1</v>
      </c>
      <c r="E13" s="10" t="n">
        <v>0.5</v>
      </c>
      <c r="F13" s="10" t="n">
        <v>1.6</v>
      </c>
      <c r="G13" s="10" t="n">
        <v>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420</v>
      </c>
      <c r="C1" s="2" t="s">
        <v>421</v>
      </c>
    </row>
    <row r="2" spans="1:3">
      <c r="A2" s="3" t="s">
        <v>140</v>
      </c>
    </row>
    <row r="3" spans="1:3">
      <c r="A3" s="4" t="s">
        <v>265</v>
      </c>
      <c r="C3" s="4" t="s">
        <v>266</v>
      </c>
    </row>
    <row r="4" spans="1:3">
      <c r="A4" s="4" t="s">
        <v>140</v>
      </c>
    </row>
    <row r="5" spans="1:3">
      <c r="A5" s="3" t="s">
        <v>140</v>
      </c>
    </row>
    <row r="6" spans="1:3">
      <c r="A6" s="4" t="s">
        <v>257</v>
      </c>
      <c r="B6" s="4" t="s">
        <v>276</v>
      </c>
    </row>
    <row r="7" spans="1:3">
      <c r="A7" s="4" t="s">
        <v>265</v>
      </c>
      <c r="B7" s="4" t="s">
        <v>266</v>
      </c>
    </row>
    <row r="8" spans="1:3">
      <c r="A8" s="4" t="s">
        <v>422</v>
      </c>
      <c r="B8" s="10" t="n">
        <v>18.8</v>
      </c>
    </row>
    <row r="9" spans="1:3">
      <c r="A9" s="4" t="s">
        <v>423</v>
      </c>
    </row>
    <row r="10" spans="1:3">
      <c r="A10" s="3" t="s">
        <v>140</v>
      </c>
    </row>
    <row r="11" spans="1:3">
      <c r="A11" s="4" t="s">
        <v>279</v>
      </c>
      <c r="B11" s="10" t="n">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83</v>
      </c>
      <c r="B4" s="7" t="n">
        <v>-61389</v>
      </c>
      <c r="C4" s="7" t="n">
        <v>-34398</v>
      </c>
    </row>
    <row r="5" spans="1:3">
      <c r="A5" s="3" t="s">
        <v>92</v>
      </c>
    </row>
    <row r="6" spans="1:3">
      <c r="A6" s="4" t="s">
        <v>93</v>
      </c>
      <c r="B6" s="5" t="n">
        <v>791</v>
      </c>
      <c r="C6" s="5" t="n">
        <v>782</v>
      </c>
    </row>
    <row r="7" spans="1:3">
      <c r="A7" s="4" t="s">
        <v>94</v>
      </c>
      <c r="B7" s="5" t="n">
        <v>19</v>
      </c>
      <c r="C7" s="5" t="n">
        <v>42</v>
      </c>
    </row>
    <row r="8" spans="1:3">
      <c r="A8" s="4" t="s">
        <v>95</v>
      </c>
      <c r="B8" s="5" t="n">
        <v>5219</v>
      </c>
      <c r="C8" s="5" t="n">
        <v>2589</v>
      </c>
    </row>
    <row r="9" spans="1:3">
      <c r="A9" s="4" t="s">
        <v>96</v>
      </c>
      <c r="B9" s="5" t="n">
        <v>76</v>
      </c>
      <c r="C9" s="5" t="n">
        <v>110</v>
      </c>
    </row>
    <row r="10" spans="1:3">
      <c r="A10" s="3" t="s">
        <v>97</v>
      </c>
    </row>
    <row r="11" spans="1:3">
      <c r="A11" s="4" t="s">
        <v>29</v>
      </c>
      <c r="B11" s="5" t="n">
        <v>502</v>
      </c>
      <c r="C11" s="5" t="n">
        <v>63</v>
      </c>
    </row>
    <row r="12" spans="1:3">
      <c r="A12" s="4" t="s">
        <v>30</v>
      </c>
      <c r="B12" s="5" t="n">
        <v>-2608</v>
      </c>
      <c r="C12" s="5" t="n">
        <v>1943</v>
      </c>
    </row>
    <row r="13" spans="1:3">
      <c r="A13" s="4" t="s">
        <v>33</v>
      </c>
      <c r="B13" s="5" t="n">
        <v>4</v>
      </c>
      <c r="C13" s="5" t="n">
        <v>-17</v>
      </c>
    </row>
    <row r="14" spans="1:3">
      <c r="A14" s="4" t="s">
        <v>37</v>
      </c>
      <c r="B14" s="5" t="n">
        <v>297</v>
      </c>
      <c r="C14" s="5" t="n">
        <v>427</v>
      </c>
    </row>
    <row r="15" spans="1:3">
      <c r="A15" s="4" t="s">
        <v>38</v>
      </c>
      <c r="B15" s="5" t="n">
        <v>3953</v>
      </c>
      <c r="C15" s="5" t="n">
        <v>2202</v>
      </c>
    </row>
    <row r="16" spans="1:3">
      <c r="A16" s="4" t="s">
        <v>98</v>
      </c>
      <c r="B16" s="5" t="n">
        <v>-5830</v>
      </c>
      <c r="C16" s="5" t="n">
        <v>39412</v>
      </c>
    </row>
    <row r="17" spans="1:3">
      <c r="A17" s="4" t="s">
        <v>99</v>
      </c>
      <c r="B17" s="5" t="n">
        <v>369</v>
      </c>
      <c r="C17" s="5" t="n">
        <v>-237</v>
      </c>
    </row>
    <row r="18" spans="1:3">
      <c r="A18" s="4" t="s">
        <v>100</v>
      </c>
      <c r="B18" s="5" t="n">
        <v>-58597</v>
      </c>
      <c r="C18" s="5" t="n">
        <v>12918</v>
      </c>
    </row>
    <row r="19" spans="1:3">
      <c r="A19" s="3" t="s">
        <v>101</v>
      </c>
    </row>
    <row r="20" spans="1:3">
      <c r="A20" s="4" t="s">
        <v>102</v>
      </c>
      <c r="B20" s="5" t="n">
        <v>-457</v>
      </c>
      <c r="C20" s="5" t="n">
        <v>-1814</v>
      </c>
    </row>
    <row r="21" spans="1:3">
      <c r="A21" s="4" t="s">
        <v>34</v>
      </c>
      <c r="B21" s="5" t="n">
        <v>-3500</v>
      </c>
      <c r="C21" s="5" t="n">
        <v>119</v>
      </c>
    </row>
    <row r="22" spans="1:3">
      <c r="A22" s="4" t="s">
        <v>103</v>
      </c>
      <c r="B22" s="5" t="n">
        <v>-209892</v>
      </c>
      <c r="C22" s="5" t="n">
        <v>-69222</v>
      </c>
    </row>
    <row r="23" spans="1:3">
      <c r="A23" s="4" t="s">
        <v>104</v>
      </c>
      <c r="B23" s="5" t="n">
        <v>96000</v>
      </c>
      <c r="C23" s="5" t="n">
        <v>6000</v>
      </c>
    </row>
    <row r="24" spans="1:3">
      <c r="A24" s="4" t="s">
        <v>105</v>
      </c>
      <c r="B24" s="5" t="n">
        <v>-117849</v>
      </c>
      <c r="C24" s="5" t="n">
        <v>-64917</v>
      </c>
    </row>
    <row r="25" spans="1:3">
      <c r="A25" s="3" t="s">
        <v>106</v>
      </c>
    </row>
    <row r="26" spans="1:3">
      <c r="A26" s="4" t="s">
        <v>107</v>
      </c>
      <c r="B26" s="5" t="n">
        <v>-1417</v>
      </c>
      <c r="C26" s="5" t="n">
        <v>-1667</v>
      </c>
    </row>
    <row r="27" spans="1:3">
      <c r="A27" s="4" t="s">
        <v>108</v>
      </c>
      <c r="B27" s="5" t="n">
        <v>-716</v>
      </c>
    </row>
    <row r="28" spans="1:3">
      <c r="A28" s="4" t="s">
        <v>109</v>
      </c>
      <c r="B28" s="5" t="n">
        <v>216200</v>
      </c>
    </row>
    <row r="29" spans="1:3">
      <c r="A29" s="4" t="s">
        <v>110</v>
      </c>
      <c r="B29" s="5" t="n">
        <v>1656</v>
      </c>
      <c r="C29" s="5" t="n">
        <v>345</v>
      </c>
    </row>
    <row r="30" spans="1:3">
      <c r="A30" s="4" t="s">
        <v>111</v>
      </c>
      <c r="B30" s="5" t="n">
        <v>215723</v>
      </c>
      <c r="C30" s="5" t="n">
        <v>-1322</v>
      </c>
    </row>
    <row r="31" spans="1:3">
      <c r="A31" s="4" t="s">
        <v>112</v>
      </c>
      <c r="B31" s="5" t="n">
        <v>39277</v>
      </c>
      <c r="C31" s="5" t="n">
        <v>-53321</v>
      </c>
    </row>
    <row r="32" spans="1:3">
      <c r="A32" s="4" t="s">
        <v>113</v>
      </c>
      <c r="B32" s="5" t="n">
        <v>52069</v>
      </c>
      <c r="C32" s="5" t="n">
        <v>162707</v>
      </c>
    </row>
    <row r="33" spans="1:3">
      <c r="A33" s="4" t="s">
        <v>114</v>
      </c>
      <c r="B33" s="5" t="n">
        <v>91346</v>
      </c>
      <c r="C33" s="5" t="n">
        <v>109386</v>
      </c>
    </row>
    <row r="34" spans="1:3">
      <c r="A34" s="3" t="s">
        <v>115</v>
      </c>
    </row>
    <row r="35" spans="1:3">
      <c r="A35" s="4" t="s">
        <v>116</v>
      </c>
      <c r="B35" s="5" t="n">
        <v>306</v>
      </c>
    </row>
    <row r="36" spans="1:3">
      <c r="A36" s="4" t="s">
        <v>117</v>
      </c>
      <c r="B36" s="5" t="n">
        <v>1920</v>
      </c>
      <c r="C36" s="5" t="n">
        <v>116</v>
      </c>
    </row>
    <row r="37" spans="1:3">
      <c r="A37" s="4" t="s">
        <v>118</v>
      </c>
      <c r="B37" s="7" t="n">
        <v>91</v>
      </c>
      <c r="C37" s="7" t="n">
        <v>1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35:04Z</dcterms:created>
  <dcterms:modified xmlns:dcterms="http://purl.org/dc/terms/" xmlns:xsi="http://www.w3.org/2001/XMLSchema-instance" xsi:type="dcterms:W3CDTF">2017-08-02T16:35:04Z</dcterms:modified>
</cp:coreProperties>
</file>